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Cash Equivalents and Investment" sheetId="9" state="visible" r:id="rId9"/>
    <sheet xmlns:r="http://schemas.openxmlformats.org/officeDocument/2006/relationships" name="Fair Value of Financial Instrum" sheetId="10" state="visible" r:id="rId10"/>
    <sheet xmlns:r="http://schemas.openxmlformats.org/officeDocument/2006/relationships" name="Restricted Cash" sheetId="11" state="visible" r:id="rId11"/>
    <sheet xmlns:r="http://schemas.openxmlformats.org/officeDocument/2006/relationships" name="Collaborations" sheetId="12" state="visible" r:id="rId12"/>
    <sheet xmlns:r="http://schemas.openxmlformats.org/officeDocument/2006/relationships" name="Term Loan" sheetId="13" state="visible" r:id="rId13"/>
    <sheet xmlns:r="http://schemas.openxmlformats.org/officeDocument/2006/relationships" name="Stock Awards" sheetId="14" state="visible" r:id="rId14"/>
    <sheet xmlns:r="http://schemas.openxmlformats.org/officeDocument/2006/relationships" name="Net Loss per Share" sheetId="15" state="visible" r:id="rId15"/>
    <sheet xmlns:r="http://schemas.openxmlformats.org/officeDocument/2006/relationships" name="Commitment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Cash Equivalents and Investme19" sheetId="19" state="visible" r:id="rId19"/>
    <sheet xmlns:r="http://schemas.openxmlformats.org/officeDocument/2006/relationships" name="Fair Value of Financial Instr20" sheetId="20" state="visible" r:id="rId20"/>
    <sheet xmlns:r="http://schemas.openxmlformats.org/officeDocument/2006/relationships" name="Stock Awards (Tables)" sheetId="21" state="visible" r:id="rId21"/>
    <sheet xmlns:r="http://schemas.openxmlformats.org/officeDocument/2006/relationships" name="Net Loss per Share (Tables)" sheetId="22" state="visible" r:id="rId22"/>
    <sheet xmlns:r="http://schemas.openxmlformats.org/officeDocument/2006/relationships" name="Nature of Business - Stock Offe" sheetId="23" state="visible" r:id="rId23"/>
    <sheet xmlns:r="http://schemas.openxmlformats.org/officeDocument/2006/relationships" name="Nature of Business - Cash, Cash"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Cash Equivalents and Investme29" sheetId="29" state="visible" r:id="rId29"/>
    <sheet xmlns:r="http://schemas.openxmlformats.org/officeDocument/2006/relationships" name="Cash Equivalents and Investme30" sheetId="30" state="visible" r:id="rId30"/>
    <sheet xmlns:r="http://schemas.openxmlformats.org/officeDocument/2006/relationships" name="Cash Equivalents and Investme31" sheetId="31" state="visible" r:id="rId31"/>
    <sheet xmlns:r="http://schemas.openxmlformats.org/officeDocument/2006/relationships" name="Fair Value of Financial Instr32" sheetId="32" state="visible" r:id="rId32"/>
    <sheet xmlns:r="http://schemas.openxmlformats.org/officeDocument/2006/relationships" name="Restricted Cash (Details)" sheetId="33" state="visible" r:id="rId33"/>
    <sheet xmlns:r="http://schemas.openxmlformats.org/officeDocument/2006/relationships" name="Collaborations (Details)" sheetId="34" state="visible" r:id="rId34"/>
    <sheet xmlns:r="http://schemas.openxmlformats.org/officeDocument/2006/relationships" name="Term Loan - General Information" sheetId="35" state="visible" r:id="rId35"/>
    <sheet xmlns:r="http://schemas.openxmlformats.org/officeDocument/2006/relationships" name="Term Loan - Future Minimum Paym" sheetId="36" state="visible" r:id="rId36"/>
    <sheet xmlns:r="http://schemas.openxmlformats.org/officeDocument/2006/relationships" name="Stock Awards - 2015 Stock Optio" sheetId="37" state="visible" r:id="rId37"/>
    <sheet xmlns:r="http://schemas.openxmlformats.org/officeDocument/2006/relationships" name="Stock Awards - Awards - General" sheetId="38" state="visible" r:id="rId38"/>
    <sheet xmlns:r="http://schemas.openxmlformats.org/officeDocument/2006/relationships" name="Stock Awards - Unvested Restric" sheetId="39" state="visible" r:id="rId39"/>
    <sheet xmlns:r="http://schemas.openxmlformats.org/officeDocument/2006/relationships" name="Stock Awards - Stock Options - " sheetId="40" state="visible" r:id="rId40"/>
    <sheet xmlns:r="http://schemas.openxmlformats.org/officeDocument/2006/relationships" name="Stock Awards - Weighted Average" sheetId="41" state="visible" r:id="rId41"/>
    <sheet xmlns:r="http://schemas.openxmlformats.org/officeDocument/2006/relationships" name="Stock Awards - Weighted Avera42" sheetId="42" state="visible" r:id="rId42"/>
    <sheet xmlns:r="http://schemas.openxmlformats.org/officeDocument/2006/relationships" name="Stock Awards - Stock-based Comp" sheetId="43" state="visible" r:id="rId43"/>
    <sheet xmlns:r="http://schemas.openxmlformats.org/officeDocument/2006/relationships" name="Stock Awards - Unrecognized Com" sheetId="44" state="visible" r:id="rId44"/>
    <sheet xmlns:r="http://schemas.openxmlformats.org/officeDocument/2006/relationships" name="Stock Awards - Employee Stock P" sheetId="45" state="visible" r:id="rId45"/>
    <sheet xmlns:r="http://schemas.openxmlformats.org/officeDocument/2006/relationships" name="Net Loss per Share - Anti-dilut" sheetId="46" state="visible" r:id="rId46"/>
    <sheet xmlns:r="http://schemas.openxmlformats.org/officeDocument/2006/relationships" name="Net Loss per Share - Weighted A" sheetId="47" state="visible" r:id="rId47"/>
    <sheet xmlns:r="http://schemas.openxmlformats.org/officeDocument/2006/relationships" name="Commitments - General Informati" sheetId="48" state="visible" r:id="rId48"/>
    <sheet xmlns:r="http://schemas.openxmlformats.org/officeDocument/2006/relationships" name="Commitments - Rent Expense (Det" sheetId="49" state="visible" r:id="rId49"/>
  </sheets>
  <definedNames/>
  <calcPr calcId="124519" fullCalcOnLoad="1"/>
</workbook>
</file>

<file path=xl/sharedStrings.xml><?xml version="1.0" encoding="utf-8"?>
<sst xmlns="http://schemas.openxmlformats.org/spreadsheetml/2006/main" uniqueCount="414">
  <si>
    <t>Document and Entity Information - shares</t>
  </si>
  <si>
    <t>6 Months Ended</t>
  </si>
  <si>
    <t>Jun. 30, 2018</t>
  </si>
  <si>
    <t>Jul. 27, 2018</t>
  </si>
  <si>
    <t>Document and Entity Information [Abstract]</t>
  </si>
  <si>
    <t>Entity Registrant Name</t>
  </si>
  <si>
    <t>Blueprint Medicines Corp</t>
  </si>
  <si>
    <t>Entity Central Index Key</t>
  </si>
  <si>
    <t>Document Type</t>
  </si>
  <si>
    <t>10-Q</t>
  </si>
  <si>
    <t>Document Period End Date</t>
  </si>
  <si>
    <t>Jun. 30,
		2018</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densed Consolidated Balance Sheets - USD ($) $ in Thousands</t>
  </si>
  <si>
    <t>Dec. 31, 2017</t>
  </si>
  <si>
    <t>Current assets:</t>
  </si>
  <si>
    <t>Cash and cash equivalents</t>
  </si>
  <si>
    <t>Investments, available-for-sale</t>
  </si>
  <si>
    <t>Prepaid expenses and other current assets</t>
  </si>
  <si>
    <t>Total current assets</t>
  </si>
  <si>
    <t>Property and equipment, net</t>
  </si>
  <si>
    <t>Restricted cash</t>
  </si>
  <si>
    <t>Other assets</t>
  </si>
  <si>
    <t>Total assets</t>
  </si>
  <si>
    <t>Current liabilities:</t>
  </si>
  <si>
    <t>Accounts payable</t>
  </si>
  <si>
    <t>Accrued expenses</t>
  </si>
  <si>
    <t>Current portion of deferred revenue</t>
  </si>
  <si>
    <t>Current portion of lease incentive obligation</t>
  </si>
  <si>
    <t>Current portion of term loan payable</t>
  </si>
  <si>
    <t>Total current liabilities</t>
  </si>
  <si>
    <t>Deferred rent, net of current portion</t>
  </si>
  <si>
    <t>Deferred revenue, net of current portion</t>
  </si>
  <si>
    <t>Lease incentive obligation, net of current portion</t>
  </si>
  <si>
    <t>Other long term liabilities</t>
  </si>
  <si>
    <t>Commitments (Note 10)</t>
  </si>
  <si>
    <t xml:space="preserve"> </t>
  </si>
  <si>
    <t>Stockholders’ equity:</t>
  </si>
  <si>
    <t>Preferred stock, $0.001 par value; 5,000,000 shares authorized; no shares issued and outstanding</t>
  </si>
  <si>
    <t>Common stock, $0.001 par value; 120,000,000 shares authorized; 43,883,774 and 43,577,526 shares issued and outstanding at June 30, 2018 and December 31, 2017,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Preferred Stock Disclosures</t>
  </si>
  <si>
    <t>Preferred stock, par value (in dollars per share)</t>
  </si>
  <si>
    <t>Preferred stock, shares authorized (in shares)</t>
  </si>
  <si>
    <t>Preferred stock, shares issued (in shares)</t>
  </si>
  <si>
    <t>Preferred stock, shares outstanding (in shares)</t>
  </si>
  <si>
    <t>Common Stock Disclosures</t>
  </si>
  <si>
    <t>Common stock, par value (in dollars per share)</t>
  </si>
  <si>
    <t>Common stock, shares authorized (in shares)</t>
  </si>
  <si>
    <t>Common stock, shares issued (in shares)</t>
  </si>
  <si>
    <t>Common Stock, shares outstanding (in shares)</t>
  </si>
  <si>
    <t>Condensed Consolidated Statements of Operations and Comprehensive Loss - USD ($) shares in Thousands, $ in Thousands</t>
  </si>
  <si>
    <t>3 Months Ended</t>
  </si>
  <si>
    <t>Jun. 30, 2017</t>
  </si>
  <si>
    <t>Revenues</t>
  </si>
  <si>
    <t>Collaboration revenue</t>
  </si>
  <si>
    <t>Operating expenses:</t>
  </si>
  <si>
    <t>Research and development</t>
  </si>
  <si>
    <t>General and administrative</t>
  </si>
  <si>
    <t>Total operating expenses</t>
  </si>
  <si>
    <t>Other income (expense):</t>
  </si>
  <si>
    <t>Other income, net</t>
  </si>
  <si>
    <t>Interest expense</t>
  </si>
  <si>
    <t>Total other income</t>
  </si>
  <si>
    <t>Net loss</t>
  </si>
  <si>
    <t>Other comprehensive loss:</t>
  </si>
  <si>
    <t>Unrealized gain (loss) on investments</t>
  </si>
  <si>
    <t>Comprehensive loss</t>
  </si>
  <si>
    <t>Net loss per share applicable to common stockholders - basic and diluted (in dollars per share)</t>
  </si>
  <si>
    <t>Weighted-average number of common shares used in net loss per share applicable to common stockholders — basic and diluted</t>
  </si>
  <si>
    <t>Condensed Consolidated Statements of Cash Flows - USD ($) $ in Thousands</t>
  </si>
  <si>
    <t>Operating activities</t>
  </si>
  <si>
    <t>Adjustments to reconcile net loss to net cash used in operating activities:</t>
  </si>
  <si>
    <t>Depreciation and amortization</t>
  </si>
  <si>
    <t>Noncash interest expense</t>
  </si>
  <si>
    <t>Stock-based compensation</t>
  </si>
  <si>
    <t>Accretion of premiums and discounts on investments</t>
  </si>
  <si>
    <t>Changes in assets and liabilities:</t>
  </si>
  <si>
    <t>Unbilled accounts receivable</t>
  </si>
  <si>
    <t>Deferred revenue</t>
  </si>
  <si>
    <t>Deferred rent</t>
  </si>
  <si>
    <t>Net cash used in operating activities</t>
  </si>
  <si>
    <t>Investing activities</t>
  </si>
  <si>
    <t>Purchases of property and equipment</t>
  </si>
  <si>
    <t>Purchases of investments</t>
  </si>
  <si>
    <t>Maturities of investments</t>
  </si>
  <si>
    <t>Net cash used in by investing activities</t>
  </si>
  <si>
    <t>Financing activities</t>
  </si>
  <si>
    <t>Principal payments on loan payable</t>
  </si>
  <si>
    <t>Principal payments on capital lease obligations</t>
  </si>
  <si>
    <t>Payment of offering costs</t>
  </si>
  <si>
    <t>Proceeds from public offering of common stock, net of commissions and underwriting discounts</t>
  </si>
  <si>
    <t>Proceeds from issuance of common stock, net of repurchases</t>
  </si>
  <si>
    <t>Net cash provided by financing activities</t>
  </si>
  <si>
    <t>Net (decrease) increase in cash, cash equivalents, and restricted cash</t>
  </si>
  <si>
    <t>Cash, cash equivalents, and restricted cash at beginning of period</t>
  </si>
  <si>
    <t>Cash, cash equivalents, and restricted cash at end of period</t>
  </si>
  <si>
    <t>Supplemental cash flow information</t>
  </si>
  <si>
    <t>Public offering costs incurred but unpaid at period end</t>
  </si>
  <si>
    <t>Property and equipment purchases unpaid at period end</t>
  </si>
  <si>
    <t>Cash paid for interest</t>
  </si>
  <si>
    <t>Condensed Consolidated Statements of Cash Flows (Parenthetical) - USD ($) $ in Thousands</t>
  </si>
  <si>
    <t>Dec. 31, 2016</t>
  </si>
  <si>
    <t>Reconciliation of cash, cash equivalents, and restricted cash</t>
  </si>
  <si>
    <t>Total cash, cash equivalents, and restricted cash shown in condensed consolidated statements of cash flows</t>
  </si>
  <si>
    <t>Nature of Business</t>
  </si>
  <si>
    <t>Disclosure Text Block</t>
  </si>
  <si>
    <t>1. Nature of Business
Blueprint Medicines Corporation (the Company), a Delaware corporation incorporated on October 14, 2008, is a biopharmaceutical company focused on developing potentially transformational medicines to improve the lives of patients with genomically defined cancers and rare diseases. The Company’s approach is to leverage its novel target discovery engine to systematically and reproducibly identify kinases that are drivers of diseases in genomically defined patient populations and to craft highly selective and potent drug candidates that may provide significant and durable clinical responses for patients without adequate treatment options.
The Company is devoting substantially all of its efforts to research and development, conducting pre-clinical and clinical development, commencing pre-commercial activities and raising capital. The Company is subject to a number of risks similar to those of other early stage companies, including dependence on key individuals; establishing safety and efficacy in clinical trials for its drug candidates; the need to develop commercially viable drug candidates; competition from other companies, many of which are larger and better capitalized; and the need to obtain adequate additional financing to fund the development of its drug candidates. If the Company is unable to raise capital when needed or on attractive terms, it would be forced to delay, reduce, eliminate or out‑license certain of its research and development programs or future commercialization efforts.
On May 5, 2015, the Company completed an initial public offering (IPO) of its common stock, which resulted in the sale of 9,367,708 shares of its common stock at a price to the public of $18.00 per share, including 1,221,874 shares of common stock sold by the Company pursuant to the exercise in full by the underwriters of their option to purchase additional shares in connection with the offering. The Company received net proceeds of $154.8 million, after deducting underwriting discounts and commissions and offering expenses paid by the Company.
On December 13, 2016, the Company closed a follow-on public offering of 5,750,000 shares of its common stock at a price to the public of $25.00 per share, including 750,000 shares of common stock sold by the Company pursuant to the exercise in full by the underwriters of their option to purchase additional shares in connection with the offering. The Company received net proceeds of $134.5 million, after deducting underwriting discounts and commissions and offering expenses paid by the Company.
On April 4, 2017, the Company closed a follow-on public offering of 5,750,000 shares of its common stock at a price to the public of $40.00 per share, including 750,000 shares of common stock sold by the Company pursuant to the exercise in full by the underwriters of their option to purchase additional shares in connection with the offering (the April 2017 follow-on public offering). The Company received net proceeds of $215.6 million, after deducting underwriting discounts and commissions and offering expenses paid by the Company.
On December 15, 2017, the Company closed its underwritten public offering of 4,259,259 shares of its common stock at a price to the public of $81.00 per share, including 555,555 shares of common stock sold by the Company pursuant to the exercise in full by the underwriters of their option to purchase additional shares in connection with the offering. The Company received net proceeds of approximately $325.7 million, after deducting underwriting discounts and commissions and offering expenses paid by the Company.
As of June 30, 2018, the Company had cash, cash equivalents and investments of $616.7 million. Based on the Company’s current plans, the Company believes its existing cash, cash equivalents and investments, excluding any potential option fees and milestone payments under its existing collaborations with F. Hoffmann-La Roche Ltd and Hoffmann-La Roche Inc. (collectively, Roche) and CStone Pharmaceuticals (CStone), will be sufficient to enable it to fund its operating expenses and capital expenditure requirements into the second half of 2020.</t>
  </si>
  <si>
    <t>Summary of Significant Accounting Policies and Recent Accounting Pronouncements</t>
  </si>
  <si>
    <t>2. Summary of Significant Accounting Policies and Recent Accounting Pronouncements
Basis of Presentation
The unaudited interim condensed consolidated financial statements of the Company included herein have been prepared in accordance with accounting principles generally accepted in the United States (GAAP) as found in the Accounting Standards Codification (ASC), Accounting Standards Update (ASU) of the Financial Accounting Standards Board (FASB) and the rules and regulations of the Securities and Exchange Commission (SEC). Certain information and footnote disclosures normally included in financial statements prepared in accordance with GAAP have been condensed or omitted from this report, as is permitted by such rules and regulations. Accordingly, these financial statements should be read in conjunction with the financial statements as of and for the year ended December 31, 2017 and notes thereto included in the Company’s Annual Report on Form 10-K for the year ended December 31, 2017, filed with the SEC on February 21, 2018.
The unaudited interim condensed consolidated financial statements have been prepared on the same basis as the audited financial statements, except as noted below with respect to the adoption of Accounting Standards Codification (ASC) Topic 606, Revenue from Contracts with Customers (ASC 606), and include the accounts of the Company and its wholly-owned subsidiary, Blueprint Medicines Security Corporation, which is a Massachusetts subsidiary created to buy, sell, and hold securities. All intercompany transactions and balances have been eliminated. In the opinion of the Company’s management, the accompanying unaudited interim condensed consolidated financial statements contain all adjustments which are necessary to present fairly the Company’s financial position as of June 30, 2018, the results of its operations for the three and six months ended June 30, 2018 and 2017 and cash flows for the six months ended June 30, 2018 and 2017. Such adjustments are of a normal and recurring nature. The results for the three and six months ended June 30, 2018 are not necessarily indicative of the results for the year ending December 31, 2018, or for any future period.
Due to the underwritten public offerings completed on April 4, 2017, and December 15, 2017, there was a significant increase in shares outstanding in the year ended December 31, 2017, which impacts the period-over-period comparability of the Company’s net loss per share calculations.
Use of Estimates
The preparation of financial statements in conformity with GAAP requires the Company’s management to make estimates and assumptions that affect the amounts reported in the financial statements and accompanying notes. Actual results could differ from those estimates. Management considers many factors in selecting appropriate financial accounting policies and in developing the estimates and assumptions that are used in the preparation of the financial statements. Management must apply significant judgment in this process. Management’s estimation process often may yield a range of potentially reasonable estimates and management must select an amount that falls within that range of reasonable estimates. Estimates are used in the following areas, among others: stock‑based compensation expense; revenue recognition; accrued expenses; and income taxes.
Significant Accounting Policies
The Company’s critical accounting policies are those policies that require the most significant judgments and estimates in the preparation of our financial statements. Management has determined that the Company’s most critical accounting policies are those relating to revenue recognition, accrued research and development expenses, available-for-sale investments and stock-based compensation.
Revenue Recognition
Effective January 1, 2018, the Company adopted ASC 606, using the modified retrospective transition method. Under this method, results for reporting periods beginning after January 1, 2018 are presented under ASC 606, while prior period amounts are not adjusted and continue to be reported in accordance with ASC Topic 605, Revenue Recognition (ASC 605). The Company only applied the modified retrospective transition method to contracts that were not completed as of January 1, 2018, the effective date of adoption for ASC 606. This standard applies to all contracts with customers, except for contracts that are within the scope of other standards, such as leases, insurance, collaboration arrangements and financial instruments.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enters into licensing agreements that are within the scope of ASC 606, under which it may exclusively license rights to research, develop, manufacture and commercialize its product candidates to third parties. The terms of these arrangements typically include payment to the Company of one or more of the following: non-refundable, upfront license fees; reimbursement of certain costs; customer option exercise fees; development, regulatory and commercial milestone payments; and royalties on net sales of licensed products.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use significant judgment to determine: (a) the number of performance obligations based on the determination under step (ii) above; (b) the transaction price under step (iii) above; and (c) the stand-alone selling price for each performance obligation identified in the contract for the allocation of transaction price in step (iv) above. The Company uses judgment to determine whether milestones or other variable consideration, except for royalties, should be included in the transaction price as described further below. The transaction price is allocated to each performance obligation on a relative stand-alone selling price basis, for which the Company recognizes revenue as or when the performance obligations under the contract are satisfied.
Amounts received prior to revenue recognition are recorded as deferred revenue.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Exclusive Licenses. If the license to the Company’s intellectual property is determined to be distinct from the other promises or performance obligations identified in the arrangement, the Company recognizes revenue from non-refundable, upfront fees allocated to the license when the license is transferred to the customer and the customer is able to use and benefit from the license. In assessing whether a promise or performance obligation is distinct from the other promises, the Company considers factors such as the research, development, manufacturing and commercialization capabilities of the collaboration partner and the availability of the associated expertise in the general marketplace. In addition, the Company considers whether the collaboration partner can benefit from a promise for its intended purpose without the receipt of the remaining promise, whether the value of the promise is dependent on the unsatisfied promise, whether there are other vendors that could provide the remaining promise, and whether it is separately identifiable from the remaining promise.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The measure of progress, and thereby periods over which revenue should be recognized, are subject to estimates by management and may change over the course of the research and development and licensing agreement. Such a change could have a material impact on the amount of revenue the Company records in future periods.
Research and Development Services. The promises under the Company’s collaboration agreements may include research and development services to be performed by the Company on behalf of the partner. Payments or reimbursements resulting from the Company’s research and development efforts are recognized as the services are performed and presented on a gross basis because the Company is the principal for such efforts. Reimbursements from and payments to the partner that are the result of a collaborative relationship with the partner, instead of a customer relationship, such as co-development activities, are recorded as a reduction to research and development expense.
Customer Options. If an arrangement is determined to contain customer options that allow the customer to acquire additional goods or services, the goods and services underlying the customer options that are not determined to be material rights are not considered to be performance obligations at the outset of the arrangement, as they are contingent upon option exercise. The Company evaluates the customer options for material rights, or options to acquire additional goods or services for free or at a discount. If the customer options are determined to represent a material right, the material right is recognized as a separate performance obligation at the outset of the arrangement. The Company allocates the transaction price to material rights based on the relative standalone selling price, which is determined based on the identified discount and the probability that the customer will exercise the option. Amounts allocated to a material right are not recognized as revenue until, at the earliest, the option is exercised.
Milestone Payments. At the inception of each arrangement that includes research or development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Royalties. For arrangements that include sales-based royalties, including milestone payments based on a level of sales, which are the result of a customer-vendor relationship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For a complete discussion of accounting for collaboration revenues, see Note 6, “Collaborations.”
Collaborative Arrangements
The Company analyzes its collaboration arrangements to assess whether such arrangements involve joint operating activities performed by parties that are both active participants in the activities and exposed to significant risks and rewards dependent on the commercial success of such activities and therefore within the scope of ASC Topic 808, Collaborative Arrangements (ASC 808). This assessment is performed throughout the life of the arrangement based on changes in the responsibilities of all parties in the arrangement. For collaboration arrangements within the scope of ASC 808 that contain multiple elements, the Company first determines which elements of the collaboration are deemed to be within the scope of ASC 808 and which elements of the collaboration are more reflective of a vendor-customer relationship and therefore within the scope of ASC 606. For elements of collaboration arrangements that are accounted for pursuant to ASC 808, an appropriate recognition method is determined and applied consistently, generally by analogy to ASC 606. Amounts that are owed to collaboration partners are recognized as an offset to collaboration revenues has such amounts are incurred by the collaboration partner. Where amounts owed to a collaboration partner exceed the Company’s collaboration revenues in each quarterly period, such amounts are classified as research and development expense. For those elements of the arrangement that are accounted for pursuant to ASC 606, the Company applies the five-step model described above under ASC 606.
For a complete discussion of accounting for collaboration revenues, see Note 6, “Collaborations.”
Other than as described above with respect to revenue recognition, there have been no significant changes to the Company’s critical accounting policies discussed in its Annual Report on Form 10-K for the year ended December 31, 2017.
Recent Accounting Pronouncements
Recently Adopted
In May 2014, the Financial Accounting Standards Board (FASB) issued Accounting Standards Update (ASU) No. 2014-09, which amends the guidance for accounting for revenue from contracts with customers. ASU No. 2014-09 superseded the revenue recognition requirements in ASC 605 and created ASC 606 described above. In 2015 and 2016, the FASB issued additional ASUs related to ASC 606 that delayed the effective date of the guidance and clarified various aspects of the new revenue guidance, including principal versus agent considerations, identifying performance obligations, and licensing, and they include other improvements and practical expedients. Effective January 1, 2018, the Company adopted ASC 606 using the modified retrospective transition method.
As a result of adopting ASC 606, the Company has recorded a cumulative-effect increase to opening accumulated deficit of $5.3 million as of January 1, 2018 and a corresponding increase to deferred revenue primarily as a result of the treatment of the up-front consideration received from Roche in March 2016 that was recorded under ASC 605 prior to the adoption of ASC 606. A summary of the amount by which each financial statement line item was affected by the impact of the cumulative adjustment is set forth in the table below.
Impact of ASC 606 Adoption on
Condensed Consolidated Balance Sheet
as of January 1, 2018
(in thousands)
As reported under ASC 606
Adjustments
Balances without adoption of ASC 606
Deferred revenue, current portion
$
4,478
$
(895)
$
5,373
Deferred revenue, net of current portion
$
36,210
$
6,210
$
30,000
Accumulated deficit
$
(360,904)
$
(5,315)
$
(355,589)
A summary of the amount by which each financial statement line item was affected in the current reporting period by ASC 606 as compared with the guidance that was in effect prior to the adoption of ASC 606 is set forth in the tables below.
Impact of ASC 606 Adoption on
Condensed Consolidated Balance Sheet
as of June 30, 2018
(in thousands)
As reported under ASC 606
Adjustments
Balances without adoption of ASC 606
Deferred revenue, current portion
$
5,139
$
(234)
$
5,373
Deferred revenue, net of current portion
$
43,156
$
15,843
$
27,313
Accumulated deficit
$
(444,501)
$
(15,608)
$
(428,893)
Impact of ASC 606 Adoption on
Condensed Consolidated Statement of Operations and Comprehensive Loss
for the Six Months Ended June 30, 2018
(in thousands)
As reported under ASC 606
Adjustments
Balances without adoption of ASC 606
Collaboration revenue
$
42,393
$
(10,294)
$
52,687
Net loss
$
(83,597)
$
(10,294)
$
(73,303)
Net loss per share - basic and diluted
$
(1.91)
$
(0.24)
$
(1.67)
Impact of ASC 606 Adoption on
Condensed Consolidated Statement of Cash Flows
for the Six Months Ended June 30, 2018
(in thousands)
As reported under ASC 606
Adjustments
Balances without adoption of ASC 606
Net Loss
$
(83,597)
$
(10,294)
$
(73,303)
Changes in deferred revenue
$
7,607
$
4,921
$
2,686
The most significant change to the Company’s accounting for revenue as a result of the adoption of ASC 606 relates to its revenue recognition pattern under step (v) above for the Company’s collaboration and license agreement with Roche (as amended, the Roche agreement). Under ASC 605, the Company was recognizing the revenue allocated to each unit of accounting on straight‑line basis over the period the Company expected to complete its obligations. Under ASC 606, the Company is recognizing the revenue allocated to each performance obligation measuring progress using an input method over the period the Company expects to complete each performance obligation. ASC 606 also requires disclosure of the nature, amount, timing, and uncertainty of revenue and cash flows arising from contracts with customers. For further discussion of the adoption of this standard, see Note 6, “Collaborations.”
In November 2016, the FASB issued ASU No. 2016-18, Restricted Cash (ASU No. 2016-18). The amendments in ASU No. 2016-18 require an entity to reconcile and explain the period-over-period change in total cash, cash equivalents and restricted cash within its statements of cash flows. ASU No. 2016-18 was effective for the Company on January 1, 2018. The Company adopted ASU No. 2016-18 using a full retrospective approach and it did not have a significant impact on its consolidated financial statements and related disclosures.
In August 2016, the FASB issued ASU No. 2016-15, Statement of Cash Flows (Topic 230) (ASU No. 2016-15) , which simplifies certain elements of cash flow classification. The new guidance is intended to reduce diversity in practice in how certain transactions are classified in the statement of cash flows. ASU No. 2016-15 was effective for the Company on January 1, 2018, and it did not have a material impact on the Company’s consolidated financial statements.
In 2016, the FASB issued ASU No. 2016-01 Financial Instruments (ASU No. 2016-01) related to the recording of financial assets and financial liabilities. Under the amended guidance, equity investments (except those accounted for under the equity method of accounting or those that result in consolidation of the investee) are to be measured at fair value with changes in fair value recognized in net income (loss). However, an entity has the option to either measure equity investments without readily determinable fair values either (i) at fair value or (ii) at cost adjusted for changes in observable prices minus impairment. Changes in measurement under either alternative will be recognized in net income (loss). The amended guidance became effective January 1, 2018. As the Company does not currently hold equity securities, there was no impact on the financial statements at the adoption date. The Company may hold equity securities in the future, at which time the Company will apply the provisions of ASU No. 2016-01 and record changes in the fair value of the equity securities in net income (loss).
Not Yet Adopted
In February 2016, the FASB issued ASU No. 2016-02, Leases (ASU No. 2016-02), which will change the way the Company recognizes its leased assets. ASU No. 2016-02 will require organizations that lease assets—referred to as “lessees”—to recognize on the balance sheet the assets and liabilities representing the rights and obligations created by those leases. ASU No. 2016-02 will also require disclosures to help investors and other financial statement users better understand the amount, timing, and uncertainty of cash flows arising from leases. The standard is effective for annual reporting periods (including interim reporting periods within those years) beginning after December 15, 2018. Early adoption is permitted. The Company is currently evaluating the methods of adoption allowed by the new standard and the effect that adoption of the standard is expected to have on the Company’s consolidated financial statements and related disclosures.</t>
  </si>
  <si>
    <t>Cash Equivalents and Investments</t>
  </si>
  <si>
    <t>3. Cash Equivalents and Investments
Cash equivalents are highly liquid investments that are readily convertible into cash with original maturities of three months or less when purchased. Investments consist of securities with original maturities greater than 90 days when purchased. The Company classifies these investments as available-for-sale and records them at fair value in the accompanying condensed consolidated balance sheets. Unrealized gains or losses are included in accumulated other comprehensive income (loss). Premiums or discounts from par value are amortized to investment income over the life of the underlying investment.
Cash equivalents and investments, available-for-sale, consisted of the following at June 30, 2018 and December 31, 2017 (in thousands):
Average
Amortized
Unrealized
Unrealized
Fair
June 30, 2018
Maturity
Cost
Gain
Losses
Value
Cash equivalents:
Money market funds
$
117,751
$
—
$
—
$
117,751
Investments, available-for-sale:
U.S. treasury obligations
282 Days
499,281
7
(388)
498,900
Total
$
617,032
$
7
$
(388)
$
616,651
Average
Amortized
Unrealized
Unrealized
Fair
December 31, 2017
Maturity
Cost
Gain
Losses
Value
Cash equivalents:
Money market funds
$
400,304
$
—
$
—
$
400,304
Investments, available-for-sale:
U.S. treasury obligations
348 Days
273,321
—
(269)
273,052
Total
$
673,625
$
—
$
(269)
$
673,356
Although available to be sold to meet operating needs or otherwise, securities are generally held through maturity. The cost of securities sold is determined based on the specific identification method for purposes of recording realized gains and losses. During the three and six months ended June 30, 2018 and 2017, there were no realized gains or losses on sales of investments, and no investments were adjusted for other than temporary declines in fair value.
At June 30, 2018, the Company held 48 securities that were in an unrealized loss position. The aggregate fair value of securities held by the Company in an unrealized loss position for less than twelve months as of June 30, 2018 was $412.6 million. As of June 30, 2018, there were no securities held by the Company in an unrealized loss position for more than twelve months. The Company has the intent and ability to hold such securities until recovery. The Company determined that there was no material change in the credit risk of the above investments. As a result, the Company determined it did not hold any investments with an other-than-temporary impairment as of June 30, 2018.</t>
  </si>
  <si>
    <t>Fair Value of Financial Instruments</t>
  </si>
  <si>
    <t xml:space="preserve">4. Fair Value of Financial Instruments
The fair value hierarchy prioritizes the inputs to valuation techniques used to measure fair value into three broad levels as follows:
·
Level 1 inputs are quoted prices (unadjusted) in active markets for identical assets or liabilities.
·
Level 2 inputs are inputs other than quoted prices included within Level 1 that are observable for the asset or liability, either directly or indirectly.
·
Level 3 inputs are unobservable inputs that reflect the Company’s own assumptions about the assumptions market participants would use in pricing the asset or liability. Financial assets and liabilities are classified in their entirety based on the lowest level of input that is significant to the fair value measurement.
Financial instruments measured at fair value as of June 30, 2018 are classified below based on the fair value hierarchy described above:
Active
Observable
Unobservable
June 30,
Markets
Inputs
Inputs
Description
2018
(Level 1)
(Level 2)
(Level 3)
Financial Assets
Cash equivalents:
Money market funds
$
117,751
$
117,751
$
—
$
—
Investments, available-for-sale:
U.S Treasury obligations
498,900
498,900
—
—
Total
$
616,651
$
616,651
$
—
$
—
Financial instruments measured at fair value as of December 31, 2017 are classified below based on the fair value hierarchy described above:
Active
Observable
Unobservable
December 31,
Markets
Inputs
Inputs
Description
2017
(Level 1)
(Level 2)
(Level 3)
Financial Assets
Cash equivalents:
Money market funds
$
400,304
$
400,304
$
—
$
—
Investments, available-for-sale:
U.S Treasury obligations
273,052
273,052
—
—
Total
$
673,356
$
673,356
$
—
$
—
The fair value of the Company’s term loan payable is determined using current applicable rates for similar instruments as of the balance sheet date. The carrying value of the Company’s term loan payable approximates fair value because the Company’s interest rate yield approximates current market rates. The Company’s term loan payable is a Level 3 liability within the fair value hierarchy. </t>
  </si>
  <si>
    <t>Restricted Cash</t>
  </si>
  <si>
    <t xml:space="preserve">5. Restricted Cash
At June 30, 2018 and December 31, 2017, $4.6 million and $4.8 million, respectively, of the Company’s cash is restricted by a bank. As of June 30, 2018 and December 31, 2017, $4.6 million of the restricted cash was included in </t>
  </si>
  <si>
    <t>Collaborations</t>
  </si>
  <si>
    <t xml:space="preserve">6. Collaborations
CStone Pharmaceuticals
On June 1, 2018, the Company entered into a Collaboration and License Agreement (the CStone agreement) with CStone pursuant to which the Company granted CStone exclusive rights to develop and commercialize the Company’s drug candidates avapritinib, BLU-554 and BLU-667, including back-up forms and certain other forms thereof, in Mainland China, Hong Kong, Macau and Taiwan (each, a CStone region and collectively, the CStone territory), either as a monotherapy or as part of a combination therapy. The Company will retain exclusive rights to the licensed products outside the CStone territory.
Subject to the terms of the CStone agreement, the Company received an upfront cash payment of $40.0 million and will be eligible to receive up to approximately $346.0 million in milestone payments, including $118.5 million related to development and regulatory milestones and $227.5 million related to sales-based milestones. In addition, CStone will be obligated to pay the Company tiered percentage royalties on a licensed product-by-licensed product basis ranging from the mid-teens to low twenties on annual net sales of each licensed product in the CStone territory, subject to adjustment in specified circumstances. CStone will be responsible for costs related to the development of the licensed products in the CStone territory, other than specified costs related to the development of BLU-554 as a combination therapy in the CStone territory that will be shared by the Company and CStone.
Pursuant to the terms of the CStone agreement, CStone will be responsible for conducting all development and commercialization activities in the CStone territory related to the licensed products, and the Company and CStone plan to conduct a proof-of-concept clinical trial in China evaluating BLU-554 in combination with CS1001, a clinical stage anti-programmed death ligand-1 immunotherapy being developed by CStone, as a first-line therapy for the treatment of patients with hepatocellular carcinoma.
The CStone agreement will continue on a licensed product-by-licensed product and CStone region-by-CStone region basis until the later of (i) 12 years after the first commercial sale of a licensed product in a CStone region in the CStone territory and (ii) the date of expiration of the last valid patent claim related to the Company’s patent rights or any joint collaboration patent rights for the licensed product that covers the composition of matter, method of use or method of manufacturing such licensed product in such region. Subject to the terms of the CStone agreement, CStone may terminate the CStone agreement in its entirety or with respect to one or more licensed products for convenience by providing written notice to the Company after June 1, 2019, and CStone may terminate the CStone agreement with respect to a licensed product for convenience at any time by providing written notice to the Company following the occurrence of specified events. In addition, the Company may terminate the CStone agreement under specified circumstances if CStone or certain other parties challenges the Company’s patent rights or any joint collaboration patent rights or if CStone or its affiliates do not conduct any material development or commercialization activities with respect to one or more licensed products for a specified period of time, subject to specified exceptions. Either party may terminate the CStone agreement for the other party’s uncured material breach or insolvency. In certain termination circumstances, the parties are entitled to retain specified licenses to be able to continue to exploit the licensed products, and in the event of termination by CStone for the Company’s uncured material breach, the Company will be obligated to pay CStone a low single digit percentage royalty on a licensed product-by-licensed product basis on annual net sales of such licensed product in the CStone territory, subject to a cap and other specified exceptions.
The Company evaluated the CStone agreement to determine whether it is a collaborative arrangement for purposes of ASC 808. The Company determined that there were two material components of the CStone agreement: (i) the CStone territory-specific license and related activities in the CStone territory, and (ii) the parties’ participation in global development of the licensed products. The Company concluded that the CStone territory-specific license and related activities in the CStone territory are not within the scope of ASC 808 because the Company is not exposed to significant risks and rewards. The Company concluded that CStone is a customer with regard to the component that includes the CStone territory-specific license and related activities in CStone territory, which include manufacturing. For the parties’ participation in global development of the licensed products, the Company concluded that the research and development activities and cost-sharing payments related to such activities are within the scope of ASC 808 as both parties are active participants exposed to the risk of the activities under the CStone agreement. The Company concluded that CStone is not a customer with regard to the global development component in the context of the CStone agreement. Therefore, payments received by the Company for global development activities under the CStone agreement, including manufacturing, will be accounted for as a reduction of research and development expense.
The Company evaluated the CStone territory-specific license and related activities in the CStone territory under ASC 606 as these transactions are considered transactions with a customer. The Company identified the following material promises under the arrangement: (1) the three exclusive licenses granted in the CStone territory to develop, manufacture and commercialize the three licensed products; (2) the initial know-how transfer for each licensed product (3) manufacturing activities related to development and commercial supply of the licensed products; (4) participation in the joint steering committee (JSC) and joint project teams (JPT); (5) regulatory responsibilities; and (6) manufacturing technology and continuing know-how transfers. The Company determined that each licensed product is distinct from the other licensed products. In addition, the Company determined that the exclusive licenses and initial know-how transfers for each licensed product were not distinct from each other, as each exclusive license has limited value without the corresponding initial know-how transfer. For purposes of ASC 606, the Company determined that that participation on the JSC and JPTs, the regulatory responsibilities and the manufacturing technology and continuing know-how transfers are qualitatively and quantitatively immaterial in the context of the CStone agreement and therefore are excluded from performance obligations. As such, the Company determined that these six material promises, described above, should be combined into one performance obligation for each of the three candidates.
The Company evaluated the provision of manufacturing activities related to development and commercial supply of the licensed products as an option for purposes of ASC 606 to determine whether these manufacturing activities provide CStone with any material rights. The Company concluded that the manufacturing activities were not issued at a significant and incremental discount, and therefore do not provide CStone with any material rights. As such, the manufacturing activities are excluded as performance obligations at the outset of the arrangement.
Based on these assessments, the Company identified three distinct performance obligations at the outset of the CStone agreement, which consists of the following for each licensed product: (1) the exclusive license and (2) the initial know-how transfer.
Under the CStone agreement, in order to evaluate the transaction price for purposes of ASC 606, the Company determined that the upfront amount of $40.0 million constituted the entirety of the consideration to be included in the transaction price as of the outset of the arrangement, which was allocated to the three performance obligations. The potential milestone payments that the Company is eligible to receive were excluded from the transaction price, as all milestone amounts were fully constrained based on the probability of achievement. The Company will reevaluate the transaction price at the end of each reporting period and as uncertain events are resolved or other changes in circumstances occur, and if necessary, the Company will adjust its estimate of the transaction price. Because the performance obligations have been satisfied, any addition to the transaction price would be immediately recognized as revenue.
The Company satisfied the performance obligations upon delivery of the licenses, initial know-how transfers and product trademark and recognized the upfront payment of $40.0 million as revenue in the three months ended June 30, 2018. There was no deferred revenue associated with the CStone agreement as of June 30, 2018.
F. Hoffmann-La Roche Ltd and Hoffmann-La Roche Inc.
In March 2016, the Company and Roche entered into the Roche agreement, which provides for the discovery, development and commercialization of up to five small molecule therapeutics targeting kinases believed to be important in cancer immunotherapy, as single products or possibly in combination with other therapeutics. The parties are currently conducting activities for up to five programs under the collaboration, including up to two collaboration programs leveraging the Company’s novel target discovery engine and proprietary compound library to select potential targets.
Under the Roche agreement, Roche is granted up to five option rights to obtain an exclusive license to exploit products derived from the collaboration programs in the field of cancer immunotherapy. Such option rights are triggered upon the achievement of Phase 1 proof-of-concept. For up to three of the five collaboration programs, if Roche exercises its option, Roche will receive worldwide, exclusive commercialization rights for the licensed products. For up to two of the five collaboration programs, if Roche exercises its option, the Company will retain commercialization rights in the United States for the licensed products, and Roche will receive commercialization rights outside of the United States for the licensed products. The Company will also retain worldwide rights to any products for which Roche elects not to exercise its applicable option.
Prior to Roche’s exercise of an option, the Company will have the lead responsibility for drug discovery and pre-clinical development of all collaboration programs. In addition, the Company will have the lead responsibility for the conduct of all Phase 1 clinical trials other than those Phase 1 clinical trials for any product in combination with Roche’s portfolio of therapeutics, for which Roche will have the right to lead the conduct of such Phase 1 clinical trials. Pursuant to the Roche agreement, the parties will share the costs of Phase 1 development for each collaboration program. In addition, Roche will be responsible for post-Phase 1 development costs for each licensed product for which it retains global commercialization rights, and the Company and Roche will share post-Phase 1 development costs for each licensed product for which the Company retains commercialization rights in the United States.
Subject to the terms of the Roche agreement, the Company received an upfront cash payment of $45.0 million and will be eligible to receive up to approximately $965.0 million in contingent option fees and milestone payments related to specified research, pre-clinical, clinical, regulatory and sales-based milestones. Of the total contingent payments, up to approximately $215.0 million are for option fees and milestone payments for research, pre-clinical and clinical development events prior to licensing across all five potential collaboration programs, including contingent milestone payments for initiation of each of the collaboration programs for which the parties will work together to select targets (pre-option exercise milestones). In addition, for any licensed product for which Roche retains worldwide commercialization rights, the Company will be eligible to receive tiered royalties ranging from low double-digits to high-teens on future net sales of the licensed product. For any licensed product for which the Company retains commercialization rights in the United States, the Company and Roche will be eligible to receive tiered royalties ranging from mid-single-digits to low double-digits on future net sales in the other party’s respective territories in which it commercializes the licensed product. The upfront cash payment and any payments for milestones, option fees and royalties are non-refundable, non-creditable and not subject to set-off.
The Roche agreement will continue until the date when no royalty or other payment obligations are or will become due, unless earlier terminated in accordance with the terms of the Roche agreement. Prior to its exercise of its first option, Roche may terminate the Roche agreement at will, in whole or on a collaboration target-by-collaboration target basis, upon 120 days’ prior written notice to the Company. Following its exercise of an option, Roche may terminate the Roche agreement at will, in whole, on a collaboration target-by-collaboration target basis, on a collaboration program-by-collaboration program basis or, if a licensed product has been commercially sold, on a country-by-country basis, (i) upon 120 days’ prior written notice if a licensed product has not been commercially sold or (ii) upon 180 days’ prior written notice if a licensed product has been commercially sold. Either party may terminate the Roche agreement for the other party’s uncured material breach or insolvency and in certain other circumstances agreed to by the parties. In certain termination circumstances, the Company is entitled to retain specified licenses to be able to continue to exploit the licensed products.
The Company assessed this arrangement in accordance with ASC 606 and concluded that the contract counterparty, Roche, is a customer p rior to the exercise, if any, of an option by Roche . The Company identified the following material promises under the arrangement: (1) a non-transferable, sub-licensable and non-exclusive license to use the Company’s intellectual property and collaboration compounds to conduct research activities; (2) research and development activities through Phase 1 clinical trials under the research plan; (3) five option rights for licenses to develop, manufacture, and commercialize the collaboration targets; (4) participation on a joint research committee (JRC) and joint development committee (JDC); and (5) regulatory responsibilities under Phase 1 clinical trials. The Company determined that the license and research and development activities were not distinct from another, as the license has limited value without the performance of the research and development activities. Participation on the JRC and JDC to oversee the research and development activities was determined to be quantitatively and qualitatively immaterial and therefore is excluded from performance obligations. The regulatory responsibilities related to filings and obtaining approvals related to the products that may result from each program do not represent separate performance obligations based on their dependence on the research and development efforts. As such, the Company determined that these promises should be combined into a single performance obligation.
The Company evaluated the option rights for licenses to develop, manufacture, and commercialize the collaboration targets to determine whether it provides Roche with any material rights. The Company concluded that the options were not issued at a significant and incremental discount, and therefore do not provide material rights. As such, they are excluded as performance obligations at the outset of the arrangement.
Based on these assessments, the Company identified one performance obligation at the outset of the Roche agreement, which consists of: (1) the non-exclusive license; (2) the research and development activities through Phase 1; and (3) regulatory responsibilities under Phase 1 clinical trials.
Under the Roche agreement, in order to evaluate the appropriate transaction price, the Company determined that the upfront amount of $45.0 million constituted the entirety of the consideration to be included in the transaction price as of the outset of the arrangement, which was allocated to the single performance obligation. The option exercise payments that may be received are excluded from the transaction price until each customer option is exercised as it was determined that the options are not material rights. The potential milestone payments that the Company is eligible to receive prior to the exercise of the options were initially excluded from the transaction price, as all milestone amounts were fully constrained based on the probability of achievement. The Company will reevaluate the transaction price at the end of each reporting period and as uncertain events are resolved or other changes in circumstances occur, and, if necessary, adjust its estimate of the transaction price. The Company achieved and received a milestone payment of $10.0 million during the three months ended June 30, 2018 related to the Roche agreement and has included such amount in the transaction price during the three months ended June 30, 2018.
Revenue associated with the performance obligation is being recognized as revenue as the research and development services are provided using an input method, according to the costs incurred as related to the research and development activities on each program and the costs expected to be incurred in the future to satisfy the performance obligation. The transfer of control occurs over this time period and, in management’s judgment, is the best measure of progress towards satisfying the performance obligation. The research and development services related to this performance obligation are expected to be performed over a period of approximately eight years. The revenue recognized during the three months ended June 30, 2018 represents revenue that was previously deferred and $1.2 million related to the achievement of the milestone during the three months ended June 30, 2018 . The amounts received that have not yet been recognized as revenue are recorded in deferred revenue on the Company’s condensed consolidated balance sheet.
During the three months ended June 30, 2018, it became probable that a significant reversal of cumulative revenue would not occur for the $10.0 million research milestone achieved under the Roche agreement during the three months ended June 30, 2018. At such time, the associated consideration was added to the estimated transaction price and allocated to the existing performance obligation. The Company recognized a cumulative catch-up of $1.2 million to revenue for this developmental milestone, representing the amount that would have been recognized had the milestone payment been included in the transaction price from the outset of the arrangement. The remaining $8.8 million will be recognized in the same manner as the remaining, unrecognized transaction price over the remaining research and development period until the performance obligation is satisfied.
Through June 30, 2018, the Company had recognized revenue of $6.7 million as collaboration revenue in the Company’s consolidated statements of operations and comprehensive loss under the Roche agreement. Deferred revenue related to the Roche agreement amounted to $48.3 million as of June 30, 2018, of which $5.2 million is included in current liabilities.
Alexion
In March 2015, the Company entered into a research, development and commercialization agreement (Alexion agreement) with Alexion to research, develop and commercialize one or more drug candidates targeting the ALK2 kinase for the treatment of fibrodysplasia ossificans progressiva. On July 26, 2017, the Company received written notice from Alexion of its election to terminate the Alexion agreement for convenience, and the termination became effective on October 24, 2017. Since the Alexion agreement terminated prior to January 1, 2018, the Company recognized revenue from the Alexion collaboration in accordance with ASC 605.
Pursuant to the Alexion agreement, the Company was responsible for research and pre-clinical development activities related to any drug candidates, and Alexion was responsible for all clinical development, manufacturing and commercialization activities related to any drug candidates. In addition, Alexion was responsible for funding 100% of the Company’s research and development costs incurred under the research plan, including pass through costs and a negotiated yearly rate per full time equivalent for its employees’ time and their associated overhead expenses. As a result of the termination of the Alexion agreement, the Company will not be entitled to receive payment from Alexion for any research and development expenses incurred after the effective date of termination.
Prior to termination, the Company had received an aggregate amount of $18.8 million in upfront and milestone payments. The Company received a $15.0 million non-refundable upfront payment in March 2015 upon execution of the Alexion agreement and an aggregate amount of $3.8 million in pre-clinical milestone payments prior to the termination of the Alexion agreement. As a result of the termination, the Company was not entitled to receive payment from Alexion for any additional milestones.
The Company determined that there were three deliverables under the former Alexion collaboration: (i) an exclusive license to research, develop, manufacture and commercialize the licensed products and the compounds in the field in the territory, (ii) conducting research and development activities under the research plan and (iii) participation on a joint steering committee (JSC) and joint project team (JPT).
The Company determined that the license did not have value to Alexion on a stand-alone basis due to the specialized nature of the research services to be provided by the Company that are not available in the marketplace. Therefore, the deliverables were not separable and, accordingly, the license, undelivered research and development activities and JSC and JPT participation were a single unit of accounting. When multiple deliverables are accounted for as a single unit of accounting, the Company bases its revenue recognition model on the final deliverable. Under the Alexion agreement, the last deliverable to be completed is its research and development activities and participation on the JSC and JPT, which were expected to be delivered over the same performance period. The Company recognized the remaining deferred revenue balance related to the upfront payment and non-substantive milestone payment previously received under the former collaboration with Alexion, utilizing the proportional performance model over the remaining period of performance, which ended October 24, 2017.
The Company evaluated whether the milestones that it was eligible to receive in connection with the Alexion agreement were substantive or non-substantive milestones. The Company concluded that the first pre-clinical milestone payment under the former Alexion collaboration was non-substantive due to the certainty at the date the arrangement was entered into that the event will be achieved. During the three months ended June 30, 2015, the Company achieved the first pre-clinical milestone under the former Alexion collaboration and received a $1.8 million payment from Alexion. The Company recognized revenues from the related milestone payment over the remaining period of performance.
The remaining non-refundable pre-clinical milestones that the Company was eligible to achieve as a result of the Company’s efforts prior to the termination were considered substantive. The Company has recognized and received an aggregate of $2.0 million in substantive milestones through December 31, 2017.
As a result of the termination, the Company did not recognize revenue under the Alexion agreement during the three and six months ended June 30, 2018. During the three and six months ended June 30, 2017 the Company recognized revenue under the Alexion agreement of $4.5 million and $8.9 million, respectively, which represents $3.1 million and $5.9 million, respectively, of reimbursable research and development costs, as well as a portion of the $15.0 million upfront payment and the $1.8 million non-substantive milestone payment previously received under the collaboration. </t>
  </si>
  <si>
    <t>Term Loan</t>
  </si>
  <si>
    <t>7. Term Loan
In May 2013, the Company entered into a loan and security agreement with Silicon Valley Bank, which provided for up to $5.0 million in funding, to be made available in three tranches. Loan advances accrue interest at a fixed rate of 2% above the prime rate. In November 2014, the Company amended the loan to allow the Company to borrow an additional $5.0 million. The Company accounted for the amendment as a modification to the existing 2013 loan. The Company immediately drew the additional $5.0 million and was required to make interest‑only payments until December 1, 2015, and consecutive monthly payments of principal, plus accrued interest, over the remaining term through November 1, 2018. The Company is required to pay a fee of 4% of the total loan advances at the end of the term of the loan. The fee is being accreted to interest expense over the term of the loan. In the event of prepayment, the Company is obligated to pay 1% to 2% of the amount of the outstanding principal depending upon the timing of the prepayment.
The term loan is collateralized by a blanket lien on all corporate assets, excluding intellectual property, and by a negative pledge of the Company’s intellectual property. The term loan contains customary default provisions that include material adverse events, as defined therein. The Company has determined that the risk of subjective acceleration under the material adverse events clause is remote and therefore has classified the outstanding principal in current and long‑term liabilities based on scheduled principal payments.
The Company assessed all terms and features of the term loan in order to identify any potential embedded features that would require bifurcation. As part of this analysis, the Company assessed the economic characteristics and risks of the term loan, including put and call features. The Company determined that all features of each of the term loan are clearly and closely associated with a debt host and do not require bifurcation as a derivative liability, or the fair value of the feature is immaterial to the Company’s financial statements. The Company will continue to reassess the features on a quarterly basis to determine if they require separate accounting.
Future minimum payments, which include principal and interest due under the term loan, are $0.7 million, in the aggregate, for the remainder of 2018.</t>
  </si>
  <si>
    <t>Stock Awards</t>
  </si>
  <si>
    <t>8. Stock Awards
2015 Stock Option and Incentive Plan
In 2015, the Company’s board of directors and stockholders approved the 2015 Stock Option and Incentive Plan (the 2015 Plan), which replaced the Company’s 2011 Stock Option and Grant Plan, as amended (the 2011 Plan). The 2015 Plan includes incentive stock options, nonstatutory stock options, stock appreciation rights, restricted stock, restricted stock units, unrestricted stock, performance share awards and cash-based awards. The Company initially reserved a total of 1,460,084 shares of common stock for the issuance of awards under the 2015 Plan. The 2015 Plan provides that the number of shares reserved and available for issuance under the 2015 Plan will be cumulatively increased on January 1 of each calendar year by 4% of the number of shares of common stock issued and outstanding on the immediately preceding December 31 or such lesser amount as specified by the compensation committee of the board of directors. For the calendar year beginning January 1, 2018, the number of shares reserved for issuance under the 2015 Plan was increased by 1,743,101 shares. In addition, the total number of shares reserved for issuance is subject to adjustment in the event of a stock split, stock dividend or other change in our capitalization. At June 30, 2018, there were 2,180,264 shares available for future grant under the 2015 Plan.
Awards
Options and restricted stock awards granted by the Company generally vest ratably over four years, with a one‑year cliff for new employee awards, and are exercisable from the date of grant for a period of ten years.
The Company did not have any unvested restricted stock as of June 30, 2018 and December 31, 2017. There were no restricted stock awards that vested during the six months ended June 30, 2018 . The total fair value of restricted stock that vested during the six months ended June 30, 2017 was $0.1 million.
A summary of the Company’s stock option activity and related information follows:
Weighted-
Remaining
Aggregate
Average
Contractual
Intrinsic
Exercise
Life
Value(1)
Shares
Price
(in Years)
(in thousands)
Outstanding at December 31, 2017
3,304,166
$
22.45
8.04
$
174,985
Granted
1,385,450
81.00
Exercised
(300,676)
14.28
Canceled
(53,585)
50.65
Outstanding at June 30, 2018
4,335,355
$
41.38
8.24
$
120,869
Exercisable at June 30, 2018
1,754,466
$
18.10
7.19
$
81,080
(1)
Intrinsic value represents the amount by which the fair market value as of June 30, 2018 of the underlying common stock exceeds the exercise price of the option.
The fair value of stock options is estimated on the grant date using the Black‑Scholes option‑pricing model based on the following weighted average assumptions:
Three Months Ended
Six Months Ended
June 30,
June 30,
June 30,
June 30,
2018
2017
2018
2017
Risk-free interest rate
2.82
%
1.93
%
2.72
%
2.07
%
Expected dividend yield
—
%
—
%
—
%
—
%
Expected term (years)
6.0
5.9
6.0
Expected stock price volatility
69.82
%
74.64
%
70.11
%
75.23
%
The weighted‑average grant date fair value of options granted in the three months ended June 30, 2018 and 2017 was $50.88 and $27.78, respectively. The total intrinsic value of options exercised in the three months ended June 30, 2018 and 2017 was $3.9 million and $2.7 million, respectively. The weighted‑average grant date fair value of options granted in the six months ended June 30, 2018 and 2017 was $51.91 and $24.91, respectively. The total intrinsic value of options exercised in the six months ended June 30, 2018 and 2017 was $21.4 million and $6.1 million, respectively.
Total stock‑based compensation expense recognized for all stock‑based compensation awards in the condensed consolidated statements of operations and comprehensive loss is as follows (in thousands):
Three Months Ended
Six Months Ended
June 30,
June 30,
2018
2017
2018
2017
Research and development
$
4,272
$
1,498
$
7,284
$
2,622
General and administrative
3,489
1,481
6,027
2,597
Total stock-based compensation expense
$
7,761
$
2,979
$
13,311
$
5,219
At June 30, 2018, the Company had $92.1 million of total unrecognized compensation cost related to non-vested stock awards, which is expected to be recognized over a weighted‑average period of 2.88 years. Due to an operating loss, the Company does not record tax benefits associated with stock‑based compensation or option exercises. Tax benefit will be recorded when realized.
2015 Employee Stock Purchase Plan
In 2015, the Company’s board of directors and stockholders approved the 2015 Employee Stock Purchase Plan (the 2015 ESPP), which became effective upon the closing of the IPO in May 2015. The Company initially reserved a total of 243,347 shares of common stock for issuance under the 2015 ESPP. The 2015 ESPP provides that the number of shares reserved and available for issuance under the 2015 ESPP will be cumulatively increased on January 1 of each calendar year by 1% of the number of shares of common stock issued and outstanding on the immediately preceding December 31 or such lesser amount as specified by the compensation committee of the board of directors. For the calendar year beginning January 1, 2018, the number of shares reserved for issuance under the 2015 ESPP was increased by 435,775 shares. The Company issued 5,572 shares and 7,703 shares under the ESPP during the six months ended June 30, 2018 and 2017, respectively.</t>
  </si>
  <si>
    <t>Net Loss per Share</t>
  </si>
  <si>
    <t>9. Net Loss per Share
Basic net loss per share applicable to common stockholders is calculated by dividing net loss applicable to common stockholders by the weighted average shares outstanding during the period, without consideration for common stock equivalents. Diluted net loss per share applicable to common stockholders is calculated by adjusting weighted average shares outstanding for the dilutive effect of common stock equivalents outstanding for the period. For purposes of the dilutive net loss per share applicable to common stockholders calculation, stock options, and unvested restricted stock are considered to be common stock equivalents but are excluded from the calculation of diluted net loss per share applicable to common stockholders, as their effect would be anti‑dilutive; therefore, basic and diluted net loss per share applicable to common stockholders were the same for all periods presented as a result of the Company’s net loss. The following common stock equivalent was excluded from the calculation of diluted net loss per share applicable to common stockholders for the periods indicated because including them would have had an anti‑dilutive effect.
Six Months Ended
June 30,
2018
2017
Stock options
4,335,355
3,396,480
The weighted average number of common shares used in net loss per share applicable to common stockholders on a basic and diluted basis were 43,856,352 and 38,774,591 for the three months ended June 30, 2018 and 2017, respectively. The weighted average number of common shares used in net loss per share applicable to common stockholders on a basic and diluted basis were 43,778,720 and 35,997,572 for the six months ended June 30, 2018 and 2017, respectively.</t>
  </si>
  <si>
    <t>Commitments</t>
  </si>
  <si>
    <t>10. Commitments
On February 12, 2015, the Company entered into a lease for approximately 38,500 rentable square feet of office and laboratory space in Cambridge, Massachusetts, which the Company gained control over on June 15, 2015, and occupancy commenced in October 2015. The lease ends on October 31, 2022. The Company has an option to extend the lease for five additional years. The lease has a total commitment of $17.8 million over the seven-year term. The Company has agreed to pay an initial annual base rent of approximately $2.3 million, which rises periodically until it reaches approximately $2.8 million. The Company is recording rent expense on a straight-line basis through the end of the lease term. The Company has recorded deferred rent on the consolidated balance sheet at December 31, 2017, accordingly. The lease provided the Company with an allowance for leasehold improvements of $4.3 million. The Company accounts for leasehold improvement incentives as a reduction to rent expense ratably over the lease term. The balance from the leasehold improvement incentives is included in lease incentive obligations on the balance sheet. The lease agreement required the Company to pay a security deposit of $1.3 million, which is recorded in restricted cash on the Company’s balance sheet.
In the first quarter of 2018, the Company subleased its former corporate headquarters at 38 Sidney Street, Cambridge, Massachusetts through October 31, 2020. Subject to the terms of the sublease agreement and the master lease agreement, including a right of recapture by the Company, the sublessee has the option to extend the sublease through October 31, 2022. The sublease includes a total commitment by the sublessee of $8.2 million over the 32 month term of the sublease agreement. During the 32 month term, the Company will be responsible for total rental payments of $6.9 million and an additional $0.7 million in total payments related to the Company’s profit on the sublease income which are payable by the Company to the landlord.
On April 28, 2017, the Company entered into a lease agreement for approximately 99,833 rentable square feet of office and laboratory space located at 45 Sidney Street in Cambridge, Massachusetts. The initial term of the lease agreement commenced on October 1, 2017 and will expire on November 30, 2029. The lease agreement also provides the Company with an option to extend the lease agreement for two consecutive five-year periods at the then fair market annual rent, as defined in the lease agreement, as well as a right of first offer with respect to leasing additional space adjacent to the existing leased premises. During the initial term of the lease agreement, the Company has agreed to pay an initial annual base rent of approximately $7.7 million, which rises periodically until it reaches approximately $10.6 million in the last year of the initial term. The Company is recording rent expense on a straight-line basis through the end of the lease term. The Company has recorded deferred rent on the consolidated balance sheet at December 31, 2017 accordingly. The landlord has also agreed to provide the Company with a tenant improvement allowance of approximately $14.2 million for improvements to be made to the premises. The Company accounts for leasehold improvement incentives as a reduction to rent expense ratably over the lease term. The lease agreements required the Company to pay a security deposit of $3.5 million, which is recorded in restricted cash on the Company’s balance sheet.
For the three months ended June 30, 2018 and 2017, rent expense was $1.7 million and $1.1 million, respectively. For the six months ended June 30, 2018 and 2017, rent expense was $3.9 million and $1.6 million, respectively.</t>
  </si>
  <si>
    <t>Summary of Significant Accounting Policies and Recent Accounting Pronouncements (Policies)</t>
  </si>
  <si>
    <t>Policy Text Blocks</t>
  </si>
  <si>
    <t>Basis of Presentation</t>
  </si>
  <si>
    <t>Basis of Presentation
The unaudited interim condensed consolidated financial statements of the Company included herein have been prepared in accordance with accounting principles generally accepted in the United States (GAAP) as found in the Accounting Standards Codification (ASC), Accounting Standards Update (ASU) of the Financial Accounting Standards Board (FASB) and the rules and regulations of the Securities and Exchange Commission (SEC). Certain information and footnote disclosures normally included in financial statements prepared in accordance with GAAP have been condensed or omitted from this report, as is permitted by such rules and regulations. Accordingly, these financial statements should be read in conjunction with the financial statements as of and for the year ended December 31, 2017 and notes thereto included in the Company’s Annual Report on Form 10-K for the year ended December 31, 2017, filed with the SEC on February 21, 2018.
The unaudited interim condensed consolidated financial statements have been prepared on the same basis as the audited financial statements, except as noted below with respect to the adoption of Accounting Standards Codification (ASC) Topic 606, Revenue from Contracts with Customers (ASC 606), and include the accounts of the Company and its wholly-owned subsidiary, Blueprint Medicines Security Corporation, which is a Massachusetts subsidiary created to buy, sell, and hold securities. All intercompany transactions and balances have been eliminated. In the opinion of the Company’s management, the accompanying unaudited interim condensed consolidated financial statements contain all adjustments which are necessary to present fairly the Company’s financial position as of June 30, 2018, the results of its operations for the three and six months ended June 30, 2018 and 2017 and cash flows for the six months ended June 30, 2018 and 2017. Such adjustments are of a normal and recurring nature. The results for the three and six months ended June 30, 2018 are not necessarily indicative of the results for the year ending December 31, 2018, or for any future period.
Due to the underwritten public offerings completed on April 4, 2017, and December 15, 2017, there was a significant increase in shares outstanding in the year ended December 31, 2017, which impacts the period-over-period comparability of the Company’s net loss per share calculations.</t>
  </si>
  <si>
    <t>Use of Estimates</t>
  </si>
  <si>
    <t>Use of Estimates
The preparation of financial statements in conformity with GAAP requires the Company’s management to make estimates and assumptions that affect the amounts reported in the financial statements and accompanying notes. Actual results could differ from those estimates. Management considers many factors in selecting appropriate financial accounting policies and in developing the estimates and assumptions that are used in the preparation of the financial statements. Management must apply significant judgment in this process. Management’s estimation process often may yield a range of potentially reasonable estimates and management must select an amount that falls within that range of reasonable estimates. Estimates are used in the following areas, among others: stock‑based compensation expense; revenue recognition; accrued expenses; and income taxes.</t>
  </si>
  <si>
    <t>Significant Accounting Policies</t>
  </si>
  <si>
    <t>Significant Accounting Policies
The Company’s critical accounting policies are those policies that require the most significant judgments and estimates in the preparation of our financial statements. Management has determined that the Company’s most critical accounting policies are those relating to revenue recognition, accrued research and development expenses, available-for-sale investments and stock-based compensation.</t>
  </si>
  <si>
    <t>Revenue recognition</t>
  </si>
  <si>
    <t>Revenue Recognition
Effective January 1, 2018, the Company adopted ASC 606, using the modified retrospective transition method. Under this method, results for reporting periods beginning after January 1, 2018 are presented under ASC 606, while prior period amounts are not adjusted and continue to be reported in accordance with ASC Topic 605, Revenue Recognition (ASC 605). The Company only applied the modified retrospective transition method to contracts that were not completed as of January 1, 2018, the effective date of adoption for ASC 606. This standard applies to all contracts with customers, except for contracts that are within the scope of other standards, such as leases, insurance, collaboration arrangements and financial instruments.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enters into licensing agreements that are within the scope of ASC 606, under which it may exclusively license rights to research, develop, manufacture and commercialize its product candidates to third parties. The terms of these arrangements typically include payment to the Company of one or more of the following: non-refundable, upfront license fees; reimbursement of certain costs; customer option exercise fees; development, regulatory and commercial milestone payments; and royalties on net sales of licensed products.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use significant judgment to determine: (a) the number of performance obligations based on the determination under step (ii) above; (b) the transaction price under step (iii) above; and (c) the stand-alone selling price for each performance obligation identified in the contract for the allocation of transaction price in step (iv) above. The Company uses judgment to determine whether milestones or other variable consideration, except for royalties, should be included in the transaction price as described further below. The transaction price is allocated to each performance obligation on a relative stand-alone selling price basis, for which the Company recognizes revenue as or when the performance obligations under the contract are satisfied.
Amounts received prior to revenue recognition are recorded as deferred revenue.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Exclusive Licenses. If the license to the Company’s intellectual property is determined to be distinct from the other promises or performance obligations identified in the arrangement, the Company recognizes revenue from non-refundable, upfront fees allocated to the license when the license is transferred to the customer and the customer is able to use and benefit from the license. In assessing whether a promise or performance obligation is distinct from the other promises, the Company considers factors such as the research, development, manufacturing and commercialization capabilities of the collaboration partner and the availability of the associated expertise in the general marketplace. In addition, the Company considers whether the collaboration partner can benefit from a promise for its intended purpose without the receipt of the remaining promise, whether the value of the promise is dependent on the unsatisfied promise, whether there are other vendors that could provide the remaining promise, and whether it is separately identifiable from the remaining promise.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The measure of progress, and thereby periods over which revenue should be recognized, are subject to estimates by management and may change over the course of the research and development and licensing agreement. Such a change could have a material impact on the amount of revenue the Company records in future periods.
Research and Development Services. The promises under the Company’s collaboration agreements may include research and development services to be performed by the Company on behalf of the partner. Payments or reimbursements resulting from the Company’s research and development efforts are recognized as the services are performed and presented on a gross basis because the Company is the principal for such efforts. Reimbursements from and payments to the partner that are the result of a collaborative relationship with the partner, instead of a customer relationship, such as co-development activities, are recorded as a reduction to research and development expense.
Customer Options. If an arrangement is determined to contain customer options that allow the customer to acquire additional goods or services, the goods and services underlying the customer options that are not determined to be material rights are not considered to be performance obligations at the outset of the arrangement, as they are contingent upon option exercise. The Company evaluates the customer options for material rights, or options to acquire additional goods or services for free or at a discount. If the customer options are determined to represent a material right, the material right is recognized as a separate performance obligation at the outset of the arrangement. The Company allocates the transaction price to material rights based on the relative standalone selling price, which is determined based on the identified discount and the probability that the customer will exercise the option. Amounts allocated to a material right are not recognized as revenue until, at the earliest, the option is exercised.
Milestone Payments. At the inception of each arrangement that includes research or development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Royalties. For arrangements that include sales-based royalties, including milestone payments based on a level of sales, which are the result of a customer-vendor relationship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For a complete discussion of accounting for collaboration revenues, see Note 6, “Collaborations.”
Collaborative Arrangements
The Company analyzes its collaboration arrangements to assess whether such arrangements involve joint operating activities performed by parties that are both active participants in the activities and exposed to significant risks and rewards dependent on the commercial success of such activities and therefore within the scope of ASC Topic 808, Collaborative Arrangements (ASC 808). This assessment is performed throughout the life of the arrangement based on changes in the responsibilities of all parties in the arrangement. For collaboration arrangements within the scope of ASC 808 that contain multiple elements, the Company first determines which elements of the collaboration are deemed to be within the scope of ASC 808 and which elements of the collaboration are more reflective of a vendor-customer relationship and therefore within the scope of ASC 606. For elements of collaboration arrangements that are accounted for pursuant to ASC 808, an appropriate recognition method is determined and applied consistently, generally by analogy to ASC 606. Amounts that are owed to collaboration partners are recognized as an offset to collaboration revenues has such amounts are incurred by the collaboration partner. Where amounts owed to a collaboration partner exceed the Company’s collaboration revenues in each quarterly period, such amounts are classified as research and development expense. For those elements of the arrangement that are accounted for pursuant to ASC 606, the Company applies the five-step model described above under ASC 606.
For a complete discussion of accounting for collaboration revenues, see Note 6, “Collaborations.”
Other than as described above with respect to revenue recognition, there have been no significant changes to the Company’s critical accounting policies discussed in its Annual Report on Form 10-K for the year ended December 31, 2017.</t>
  </si>
  <si>
    <t>Recent Accounting Pronouncements</t>
  </si>
  <si>
    <t>Recent Accounting Pronouncements
Recently Adopted
In May 2014, the Financial Accounting Standards Board (FASB) issued Accounting Standards Update (ASU) No. 2014-09, which amends the guidance for accounting for revenue from contracts with customers. ASU No. 2014-09 superseded the revenue recognition requirements in ASC 605 and created ASC 606 described above. In 2015 and 2016, the FASB issued additional ASUs related to ASC 606 that delayed the effective date of the guidance and clarified various aspects of the new revenue guidance, including principal versus agent considerations, identifying performance obligations, and licensing, and they include other improvements and practical expedients. Effective January 1, 2018, the Company adopted ASC 606 using the modified retrospective transition method.
As a result of adopting ASC 606, the Company has recorded a cumulative-effect increase to opening accumulated deficit of $5.3 million as of January 1, 2018 and a corresponding increase to deferred revenue primarily as a result of the treatment of the up-front consideration received from Roche in March 2016 that was recorded under ASC 605 prior to the adoption of ASC 606. A summary of the amount by which each financial statement line item was affected by the impact of the cumulative adjustment is set forth in the table below.
Impact of ASC 606 Adoption on
Condensed Consolidated Balance Sheet
as of January 1, 2018
(in thousands)
As reported under ASC 606
Adjustments
Balances without adoption of ASC 606
Deferred revenue, current portion
$
4,478
$
(895)
$
5,373
Deferred revenue, net of current portion
$
36,210
$
6,210
$
30,000
Accumulated deficit
$
(360,904)
$
(5,315)
$
(355,589)
A summary of the amount by which each financial statement line item was affected in the current reporting period by ASC 606 as compared with the guidance that was in effect prior to the adoption of ASC 606 is set forth in the tables below.
Impact of ASC 606 Adoption on
Condensed Consolidated Balance Sheet
as of June 30, 2018
(in thousands)
As reported under ASC 606
Adjustments
Balances without adoption of ASC 606
Deferred revenue, current portion
$
5,139
$
(234)
$
5,373
Deferred revenue, net of current portion
$
43,156
$
15,843
$
27,313
Accumulated deficit
$
(444,501)
$
(15,608)
$
(428,893)
Impact of ASC 606 Adoption on
Condensed Consolidated Statement of Operations and Comprehensive Loss
for the Six Months Ended June 30, 2018
(in thousands)
As reported under ASC 606
Adjustments
Balances without adoption of ASC 606
Collaboration revenue
$
42,393
$
(10,294)
$
52,687
Net loss
$
(83,597)
$
(10,294)
$
(73,303)
Net loss per share - basic and diluted
$
(1.91)
$
(0.24)
$
(1.67)
Impact of ASC 606 Adoption on
Condensed Consolidated Statement of Cash Flows
for the Six Months Ended June 30, 2018
(in thousands)
As reported under ASC 606
Adjustments
Balances without adoption of ASC 606
Net Loss
$
(83,597)
$
(10,294)
$
(73,303)
Changes in deferred revenue
$
7,607
$
4,921
$
2,686
The most significant change to the Company’s accounting for revenue as a result of the adoption of ASC 606 relates to its revenue recognition pattern under step (v) above for the Company’s collaboration and license agreement with Roche (as amended, the Roche agreement). Under ASC 605, the Company was recognizing the revenue allocated to each unit of accounting on straight‑line basis over the period the Company expected to complete its obligations. Under ASC 606, the Company is recognizing the revenue allocated to each performance obligation measuring progress using an input method over the period the Company expects to complete each performance obligation. ASC 606 also requires disclosure of the nature, amount, timing, and uncertainty of revenue and cash flows arising from contracts with customers. For further discussion of the adoption of this standard, see Note 6, “Collaborations.”
In November 2016, the FASB issued ASU No. 2016-18, Restricted Cash (ASU No. 2016-18). The amendments in ASU No. 2016-18 require an entity to reconcile and explain the period-over-period change in total cash, cash equivalents and restricted cash within its statements of cash flows. ASU No. 2016-18 was effective for the Company on January 1, 2018. The Company adopted ASU No. 2016-18 using a full retrospective approach and it did not have a significant impact on its consolidated financial statements and related disclosures.
In August 2016, the FASB issued ASU No. 2016-15, Statement of Cash Flows (Topic 230) (ASU No. 2016-15) , which simplifies certain elements of cash flow classification. The new guidance is intended to reduce diversity in practice in how certain transactions are classified in the statement of cash flows. ASU No. 2016-15 was effective for the Company on January 1, 2018, and it did not have a material impact on the Company’s consolidated financial statements.
In 2016, the FASB issued ASU No. 2016-01 Financial Instruments (ASU No. 2016-01) related to the recording of financial assets and financial liabilities. Under the amended guidance, equity investments (except those accounted for under the equity method of accounting or those that result in consolidation of the investee) are to be measured at fair value with changes in fair value recognized in net income (loss). However, an entity has the option to either measure equity investments without readily determinable fair values either (i) at fair value or (ii) at cost adjusted for changes in observable prices minus impairment. Changes in measurement under either alternative will be recognized in net income (loss). The amended guidance became effective January 1, 2018. As the Company does not currently hold equity securities, there was no impact on the financial statements at the adoption date. The Company may hold equity securities in the future, at which time the Company will apply the provisions of ASU No. 2016-01 and record changes in the fair value of the equity securities in net income (loss).
Not Yet Adopted
In February 2016, the FASB issued ASU No. 2016-02, Leases (ASU No. 2016-02), which will change the way the Company recognizes its leased assets. ASU No. 2016-02 will require organizations that lease assets—referred to as “lessees”—to recognize on the balance sheet the assets and liabilities representing the rights and obligations created by those leases. ASU No. 2016-02 will also require disclosures to help investors and other financial statement users better understand the amount, timing, and uncertainty of cash flows arising from leases. The standard is effective for annual reporting periods (including interim reporting periods within those years) beginning after December 15, 2018. Early adoption is permitted. The Company is currently evaluating the methods of adoption allowed by the new standard and the effect that adoption of the standard is expected to have on the Company’s consolidated financial statements and related disclosures.</t>
  </si>
  <si>
    <t>Summary of Significant Accounting Policies and Recent Accounting Pronouncements (Tables)</t>
  </si>
  <si>
    <t>Accounting Standards Update 2014-09</t>
  </si>
  <si>
    <t>Revenue, Initial Application Period Cumulative Effect Transition [Line Items]</t>
  </si>
  <si>
    <t>Schedule of financial statement impact of the cumulative adjustment</t>
  </si>
  <si>
    <t>Impact of ASC 606 Adoption on
Condensed Consolidated Balance Sheet
as of January 1, 2018
(in thousands)
As reported under ASC 606
Adjustments
Balances without adoption of ASC 606
Deferred revenue, current portion
$
4,478
$
(895)
$
5,373
Deferred revenue, net of current portion
$
36,210
$
6,210
$
30,000
Accumulated deficit
$
(360,904)
$
(5,315)
$
(355,589)
A summary of the amount by which each financial statement line item was affected in the current reporting period by ASC 606 as compared with the guidance that was in effect prior to the adoption of ASC 606 is set forth in the tables below.
Impact of ASC 606 Adoption on
Condensed Consolidated Balance Sheet
as of June 30, 2018
(in thousands)
As reported under ASC 606
Adjustments
Balances without adoption of ASC 606
Deferred revenue, current portion
$
5,139
$
(234)
$
5,373
Deferred revenue, net of current portion
$
43,156
$
15,843
$
27,313
Accumulated deficit
$
(444,501)
$
(15,608)
$
(428,893)
Impact of ASC 606 Adoption on
Condensed Consolidated Statement of Operations and Comprehensive Loss
for the Six Months Ended June 30, 2018
(in thousands)
As reported under ASC 606
Adjustments
Balances without adoption of ASC 606
Collaboration revenue
$
42,393
$
(10,294)
$
52,687
Net loss
$
(83,597)
$
(10,294)
$
(73,303)
Net loss per share - basic and diluted
$
(1.91)
$
(0.24)
$
(1.67)
Impact of ASC 606 Adoption on
Condensed Consolidated Statement of Cash Flows
for the Six Months Ended June 30, 2018
(in thousands)
As reported under ASC 606
Adjustments
Balances without adoption of ASC 606
Net Loss
$
(83,597)
$
(10,294)
$
(73,303)
Changes in deferred revenue
$
7,607
$
4,921
$
2,686</t>
  </si>
  <si>
    <t>Cash Equivalents and Investments (Tables)</t>
  </si>
  <si>
    <t>Table Text Blocks</t>
  </si>
  <si>
    <t>Schedule of cash equivalents and investments, available-for-sale</t>
  </si>
  <si>
    <t>Cash equivalents and investments, available-for-sale, consisted of the following at June 30, 2018 and December 31, 2017 (in thousands):
Average
Amortized
Unrealized
Unrealized
Fair
June 30, 2018
Maturity
Cost
Gain
Losses
Value
Cash equivalents:
Money market funds
$
117,751
$
—
$
—
$
117,751
Investments, available-for-sale:
U.S. treasury obligations
282 Days
499,281
7
(388)
498,900
Total
$
617,032
$
7
$
(388)
$
616,651
Average
Amortized
Unrealized
Unrealized
Fair
December 31, 2017
Maturity
Cost
Gain
Losses
Value
Cash equivalents:
Money market funds
$
400,304
$
—
$
—
$
400,304
Investments, available-for-sale:
U.S. treasury obligations
348 Days
273,321
—
(269)
273,052
Total
$
673,625
$
—
$
(269)
$
673,356</t>
  </si>
  <si>
    <t>Fair Value of Financial Instruments (Tables)</t>
  </si>
  <si>
    <t>Schedule of financial instruments measured at fair value</t>
  </si>
  <si>
    <t>Financial instruments measured at fair value as of June 30, 2018 are classified below based on the fair value hierarchy described above:
Active
Observable
Unobservable
June 30,
Markets
Inputs
Inputs
Description
2018
(Level 1)
(Level 2)
(Level 3)
Financial Assets
Cash equivalents:
Money market funds
$
117,751
$
117,751
$
—
$
—
Investments, available-for-sale:
U.S Treasury obligations
498,900
498,900
—
—
Total
$
616,651
$
616,651
$
—
$
—
Financial instruments measured at fair value as of December 31, 2017 are classified below based on the fair value hierarchy described above:
Active
Observable
Unobservable
December 31,
Markets
Inputs
Inputs
Description
2017
(Level 1)
(Level 2)
(Level 3)
Financial Assets
Cash equivalents:
Money market funds
$
400,304
$
400,304
$
—
$
—
Investments, available-for-sale:
U.S Treasury obligations
273,052
273,052
—
—
Total
$
673,356
$
673,356
$
—
$
—</t>
  </si>
  <si>
    <t>Stock Awards (Tables)</t>
  </si>
  <si>
    <t>Summary of stock option activity</t>
  </si>
  <si>
    <t>Weighted-
Remaining
Aggregate
Average
Contractual
Intrinsic
Exercise
Life
Value(1)
Shares
Price
(in Years)
(in thousands)
Outstanding at December 31, 2017
3,304,166
$
22.45
8.04
$
174,985
Granted
1,385,450
81.00
Exercised
(300,676)
14.28
Canceled
(53,585)
50.65
Outstanding at June 30, 2018
4,335,355
$
41.38
8.24
$
120,869
Exercisable at June 30, 2018
1,754,466
$
18.10
7.19
$
81,080
(1)
Intrinsic value represents the amount by which the fair market value as of June 30, 2018 of the underlying common stock exceeds the exercise price of the option.</t>
  </si>
  <si>
    <t>Assumptions used in estimating fair value of stock options on grant date</t>
  </si>
  <si>
    <t>Three Months Ended
Six Months Ended
June 30,
June 30,
June 30,
June 30,
2018
2017
2018
2017
Risk-free interest rate
2.82
%
1.93
%
2.72
%
2.07
%
Expected dividend yield
—
%
—
%
—
%
—
%
Expected term (years)
6.0
5.9
6.0
Expected stock price volatility
69.82
%
74.64
%
70.11
%
75.23
%</t>
  </si>
  <si>
    <t>Summary of stock-based compensation expense recognized in statements of operations</t>
  </si>
  <si>
    <t>Total stock‑based compensation expense recognized for all stock‑based compensation awards in the condensed consolidated statements of operations and comprehensive loss is as follows (in thousands):
Three Months Ended
Six Months Ended
June 30,
June 30,
2018
2017
2018
2017
Research and development
$
4,272
$
1,498
$
7,284
$
2,622
General and administrative
3,489
1,481
6,027
2,597
Total stock-based compensation expense
$
7,761
$
2,979
$
13,311
$
5,219</t>
  </si>
  <si>
    <t>Net Loss per Share (Tables)</t>
  </si>
  <si>
    <t>Schedule of common stock equivalents excluded from calculation of diluted net loss per share applicable to common stockholders</t>
  </si>
  <si>
    <t>Six Months Ended
June 30,
2018
2017
Stock options
4,335,355
3,396,480</t>
  </si>
  <si>
    <t>Nature of Business - Stock Offerings (Details) - USD ($) $ / shares in Units, $ in Thousands</t>
  </si>
  <si>
    <t>Dec. 15, 2017</t>
  </si>
  <si>
    <t>Apr. 04, 2017</t>
  </si>
  <si>
    <t>Dec. 13, 2016</t>
  </si>
  <si>
    <t>May 05, 2015</t>
  </si>
  <si>
    <t>Proceeds from issuance of common stock</t>
  </si>
  <si>
    <t>IPO</t>
  </si>
  <si>
    <t>Stock sold (in shares)</t>
  </si>
  <si>
    <t>Share price (in dollars per share)</t>
  </si>
  <si>
    <t>Follow-on Offering</t>
  </si>
  <si>
    <t>Underwriters' Option</t>
  </si>
  <si>
    <t>Nature of Business - Cash, Cash Equivalents and Investments (Details) $ in Millions</t>
  </si>
  <si>
    <t>Jun. 30, 2018USD ($)</t>
  </si>
  <si>
    <t>Cash, cash equivalents and investments</t>
  </si>
  <si>
    <t>Summary of Significant Accounting Policies and Recent Accounting Pronouncements - Cumulative Effect (Details) - USD ($) $ in Thousands</t>
  </si>
  <si>
    <t>Jan. 01, 2018</t>
  </si>
  <si>
    <t>Accounting Standards Update 2014-09 | Difference between Revenue Guidance in Effect before and after Topic 606</t>
  </si>
  <si>
    <t>Summary of Significant Accounting Policies and Recent Accounting Pronouncements - Balance Sheet (Details) - USD ($) $ in Thousands</t>
  </si>
  <si>
    <t>Deferred revenue, current portion</t>
  </si>
  <si>
    <t>Accounting Standards Update 2014-09 | Calculated under Revenue Guidance in Effect before Topic 606</t>
  </si>
  <si>
    <t>Summary of Significant Accounting Policies and Recent Accounting Pronouncements - Condensed Consolidated Statement of Operations and Comprehensive Loss (Details) - USD ($) $ / shares in Units, $ in Thousands</t>
  </si>
  <si>
    <t>Net loss per share - basic and diluted (in dollars per share)</t>
  </si>
  <si>
    <t>Summary of Significant Accounting Policies and Recent Accounting Pronouncements - Condensed Consolidated Statement of Cash Flows (Details) - USD ($) $ in Thousands</t>
  </si>
  <si>
    <t>Changes in deferred revenue</t>
  </si>
  <si>
    <t>Cash Equivalents and Investments - Tabular Disclosure (Details) - USD ($) $ in Thousands</t>
  </si>
  <si>
    <t>12 Months Ended</t>
  </si>
  <si>
    <t>Cash equivalents, Amortized Cost</t>
  </si>
  <si>
    <t>Cash equivalents</t>
  </si>
  <si>
    <t>Average Maturity</t>
  </si>
  <si>
    <t>282 days</t>
  </si>
  <si>
    <t>348 days</t>
  </si>
  <si>
    <t>Available-for-sale, Amortized Cost</t>
  </si>
  <si>
    <t>Available-for-sale, Unrealized Gain</t>
  </si>
  <si>
    <t>Available-for-sale, Unrealized Losses</t>
  </si>
  <si>
    <t>Investments, available-for-sale, type</t>
  </si>
  <si>
    <t>us-gaap:USTreasurySecuritiesMember</t>
  </si>
  <si>
    <t>Total, Amortized Cost</t>
  </si>
  <si>
    <t>Total, Unrealized Gain</t>
  </si>
  <si>
    <t>Total, Unrealized Losses</t>
  </si>
  <si>
    <t>Total, Fair Value</t>
  </si>
  <si>
    <t>Cash Equivalents and Investments - Gains or Losses (Details) - USD ($) $ in Thousands</t>
  </si>
  <si>
    <t>Realized gain (loss) on sales of investments</t>
  </si>
  <si>
    <t>Adjustment for other than temporary fair value decline</t>
  </si>
  <si>
    <t>Cash Equivalents and Investments - Unrealized Loss Position (Details) $ in Millions</t>
  </si>
  <si>
    <t>Jun. 30, 2018USD ($)security</t>
  </si>
  <si>
    <t>Unrealized loss position, number of positions</t>
  </si>
  <si>
    <t>Number of held securities in an unrealized loss position | security</t>
  </si>
  <si>
    <t>Unrealized loss position, aggregate fair value</t>
  </si>
  <si>
    <t>Unrealized loss position for less than 12 months</t>
  </si>
  <si>
    <t>Unrealized loss position for more than 12 months</t>
  </si>
  <si>
    <t>Fair Value of Financial Instruments (Details) - USD ($) $ in Thousands</t>
  </si>
  <si>
    <t>Recurring</t>
  </si>
  <si>
    <t>Total</t>
  </si>
  <si>
    <t>Recurring | Active Markets (Level 1)</t>
  </si>
  <si>
    <t>Restricted Cash (Details) - USD ($) $ in Thousands</t>
  </si>
  <si>
    <t>Restricted Cash and Cash Equivalents</t>
  </si>
  <si>
    <t>Restricted cash included in long-term assets</t>
  </si>
  <si>
    <t>Cambridge Massachusetts, 38 Sidney Street and 45 Sidney Street Leases</t>
  </si>
  <si>
    <t>Restricted by bank</t>
  </si>
  <si>
    <t>Collaborations (Details) $ in Thousands</t>
  </si>
  <si>
    <t>Jun. 01, 2018USD ($)item</t>
  </si>
  <si>
    <t>Mar. 31, 2018item</t>
  </si>
  <si>
    <t>Mar. 31, 2016USD ($)item</t>
  </si>
  <si>
    <t>Mar. 31, 2015USD ($)</t>
  </si>
  <si>
    <t>Jun. 30, 2017USD ($)</t>
  </si>
  <si>
    <t>Jun. 30, 2015USD ($)</t>
  </si>
  <si>
    <t>Jan. 01, 2018USD ($)</t>
  </si>
  <si>
    <t>Dec. 31, 2017USD ($)</t>
  </si>
  <si>
    <t>Roche</t>
  </si>
  <si>
    <t>Achieved milestone payment received which will be recognized over period of performance</t>
  </si>
  <si>
    <t>Collaboration | Roche</t>
  </si>
  <si>
    <t>Reversal of cumulative milestone revenue not occur for developmental milestone</t>
  </si>
  <si>
    <t>Cumulative catch-up of revenue for developmental milestone recognized</t>
  </si>
  <si>
    <t>Remaining amount to be recognized over research and development period</t>
  </si>
  <si>
    <t>Cumulative Non-refundable milestone payments received</t>
  </si>
  <si>
    <t>Initial cash payment</t>
  </si>
  <si>
    <t>Cstone Agreement</t>
  </si>
  <si>
    <t>Eligible milestone payments</t>
  </si>
  <si>
    <t>Licensed product term from first commercial sale</t>
  </si>
  <si>
    <t>12 years</t>
  </si>
  <si>
    <t>Number of potential collaboration programs | item</t>
  </si>
  <si>
    <t>Number of option rights to obtain exclusive license | item</t>
  </si>
  <si>
    <t>Number of collaboration programs with exclusive commercialization rights for licensed products | item</t>
  </si>
  <si>
    <t>Number of material promises | item</t>
  </si>
  <si>
    <t>Number of performance obligation | item</t>
  </si>
  <si>
    <t>Non-refundable upfront payment received</t>
  </si>
  <si>
    <t>Cstone Agreement | Development and regulatory milestones</t>
  </si>
  <si>
    <t>Cstone Agreement | Sales-based milestones</t>
  </si>
  <si>
    <t>Cstone Agreement | C Stone</t>
  </si>
  <si>
    <t>Number of materials components | item</t>
  </si>
  <si>
    <t>Roche Agreement</t>
  </si>
  <si>
    <t>Number of collaboration programs with agreed upon targets | item</t>
  </si>
  <si>
    <t>Total eligible contingent option fees and milestone payments</t>
  </si>
  <si>
    <t>Eligible option fees and milestones prior to licensing for all potential collaboration programs</t>
  </si>
  <si>
    <t>Research and development services, performance period</t>
  </si>
  <si>
    <t>8 years</t>
  </si>
  <si>
    <t>Roche Agreement | Exercise Of License Right Option</t>
  </si>
  <si>
    <t>Number of collaboration programs with specified commercial rights for each party | item</t>
  </si>
  <si>
    <t>Roche Agreement | Roche</t>
  </si>
  <si>
    <t>Roche Agreement | Roche | Prior To Exercise License Right Option</t>
  </si>
  <si>
    <t>Written termination notice period</t>
  </si>
  <si>
    <t>120 days</t>
  </si>
  <si>
    <t>Roche Agreement | Roche | Exercise Of License Right Option</t>
  </si>
  <si>
    <t>Roche Agreement | Roche | Exercise Of License Option Product Not Commercially Sold</t>
  </si>
  <si>
    <t>Roche Agreement | Roche | Exercise Of License Option Product Commercially Sold</t>
  </si>
  <si>
    <t>180 days</t>
  </si>
  <si>
    <t>Alexion</t>
  </si>
  <si>
    <t>Non-refundable upfront and milestone payment received</t>
  </si>
  <si>
    <t>Non-refundable milestone payment received</t>
  </si>
  <si>
    <t>Collaborative partner's funding responsibility of research and development costs incurred under the research plan (as a percent)</t>
  </si>
  <si>
    <t>100.00%</t>
  </si>
  <si>
    <t>Number of deliverables | item</t>
  </si>
  <si>
    <t>Reimbursable research and development costs recognized</t>
  </si>
  <si>
    <t>Non-substantive milestone payment previously</t>
  </si>
  <si>
    <t>Alexion | Calculated under Revenue Guidance in Effect before Topic 606</t>
  </si>
  <si>
    <t>Term Loan - General Information (Details) - Secured Debt $ in Millions</t>
  </si>
  <si>
    <t>1 Months Ended</t>
  </si>
  <si>
    <t>Nov. 30, 2014USD ($)</t>
  </si>
  <si>
    <t>May 31, 2013USD ($)tranche</t>
  </si>
  <si>
    <t>2013 Term Loan</t>
  </si>
  <si>
    <t>Face amount</t>
  </si>
  <si>
    <t>Number of tranches | tranche</t>
  </si>
  <si>
    <t>2013 Term Loan | Prime Rate</t>
  </si>
  <si>
    <t>Fixed rate based on percentage points added to base rate (as a percent)</t>
  </si>
  <si>
    <t>2.00%</t>
  </si>
  <si>
    <t>2014 Term Loan</t>
  </si>
  <si>
    <t>Proceeds from term loan</t>
  </si>
  <si>
    <t>Percentage fee payable on total loan advances at end of loan (as a percent)</t>
  </si>
  <si>
    <t>4.00%</t>
  </si>
  <si>
    <t>Percentage fee payable on outstanding principal in event of prepayment of loan advances, low end of range (as a percent)</t>
  </si>
  <si>
    <t>1.00%</t>
  </si>
  <si>
    <t>Percentage fee payable on outstanding principal in event of prepayment of loan advances, high end of range (as a percent)</t>
  </si>
  <si>
    <t>Term Loan - Future Minimum Payments (Details) $ in Millions</t>
  </si>
  <si>
    <t>Future minimum payments</t>
  </si>
  <si>
    <t>Future minimum payments for remainder of year</t>
  </si>
  <si>
    <t>Stock Awards - 2015 Stock Option and Incentive Plan (Details) - 2015 Stock Option and Incentive Plan - shares</t>
  </si>
  <si>
    <t>Apr. 08, 2015</t>
  </si>
  <si>
    <t>Initial shares of common stock authorized for issuance of stock awards</t>
  </si>
  <si>
    <t>Increase in number of shares available for grant (as a percent)</t>
  </si>
  <si>
    <t>Increase in number of shares available for grant</t>
  </si>
  <si>
    <t>Number of shares available for grant</t>
  </si>
  <si>
    <t>Stock Awards - Awards - General Information (Details) - 2015 Stock Option and Incentive Plan</t>
  </si>
  <si>
    <t>Award vesting period</t>
  </si>
  <si>
    <t>4 years</t>
  </si>
  <si>
    <t>Cliff vesting period for new employees</t>
  </si>
  <si>
    <t>1 year</t>
  </si>
  <si>
    <t>Award expiration period</t>
  </si>
  <si>
    <t>10 years</t>
  </si>
  <si>
    <t>Stock Awards - Unvested Restricted Stock - Activity (Details) - Restricted Stock - USD ($) $ in Millions</t>
  </si>
  <si>
    <t>Unvested stock options</t>
  </si>
  <si>
    <t>Total fair value of restricted stock that vested</t>
  </si>
  <si>
    <t>Stock Awards - Stock Options - Activity (Details) - Employee Stock Options - USD ($) $ / shares in Units, $ in Thousands</t>
  </si>
  <si>
    <t>Shares</t>
  </si>
  <si>
    <t>Outstanding at beginning of period (in shares)</t>
  </si>
  <si>
    <t>Granted (in shares)</t>
  </si>
  <si>
    <t>Exercised (in shares)</t>
  </si>
  <si>
    <t>Cancelled (in shares)</t>
  </si>
  <si>
    <t>Outstanding at end of period (in shares)</t>
  </si>
  <si>
    <t>Weighted-Average Exercise Price</t>
  </si>
  <si>
    <t>Outstanding at beginning of period (in dollars per share)</t>
  </si>
  <si>
    <t>Granted (in dollars per share)</t>
  </si>
  <si>
    <t>Exercised (in dollars per share)</t>
  </si>
  <si>
    <t>Cancelled (in dollars per share)</t>
  </si>
  <si>
    <t>Outstanding at end of period (in dollars per share)</t>
  </si>
  <si>
    <t>Additional disclosures</t>
  </si>
  <si>
    <t>Shares - Exercisable (in shares)</t>
  </si>
  <si>
    <t>Weighted-Average Exercise Price - Exercisable (in dollars per share)</t>
  </si>
  <si>
    <t>Remaining Contractual Life - Outstanding</t>
  </si>
  <si>
    <t>8 years 2 months 27 days</t>
  </si>
  <si>
    <t>8 years 15 days</t>
  </si>
  <si>
    <t>Remaining Contractual Life - Exercisable</t>
  </si>
  <si>
    <t>7 years 2 months 9 days</t>
  </si>
  <si>
    <t>Aggregate Intrinsic Value - Outstanding</t>
  </si>
  <si>
    <t>Aggregate Intrinsic Value - Exercisable</t>
  </si>
  <si>
    <t>Stock Awards - Weighted Average Assumptions - Tabular Disclosure (Details) - Employee Stock Options</t>
  </si>
  <si>
    <t>Assumptions used in estimating the fair value of stock options granted</t>
  </si>
  <si>
    <t>Risk-free interest rate</t>
  </si>
  <si>
    <t>2.82%</t>
  </si>
  <si>
    <t>1.93%</t>
  </si>
  <si>
    <t>2.72%</t>
  </si>
  <si>
    <t>2.07%</t>
  </si>
  <si>
    <t>Expected dividend yield</t>
  </si>
  <si>
    <t>0.00%</t>
  </si>
  <si>
    <t>Expected term (in years)</t>
  </si>
  <si>
    <t>6 years</t>
  </si>
  <si>
    <t>5 years 10 months 24 days</t>
  </si>
  <si>
    <t>Expected stock price volatility</t>
  </si>
  <si>
    <t>69.82%</t>
  </si>
  <si>
    <t>74.64%</t>
  </si>
  <si>
    <t>70.11%</t>
  </si>
  <si>
    <t>75.23%</t>
  </si>
  <si>
    <t>Stock Awards - Weighted Average Assumptions - Additional Information (Details) - Employee Stock Options - USD ($) $ / shares in Units, $ in Millions</t>
  </si>
  <si>
    <t>Weighted-average grant date fair value of options granted</t>
  </si>
  <si>
    <t>Total intrinsic value of options exercised</t>
  </si>
  <si>
    <t>Stock Awards - Stock-based Compensation Expense (Details) - USD ($) $ in Thousands</t>
  </si>
  <si>
    <t>Total stock based compensation expense</t>
  </si>
  <si>
    <t>Total stock-based compensation expense</t>
  </si>
  <si>
    <t>Stock Awards - Unrecognized Compensation Costs (Details) $ in Millions</t>
  </si>
  <si>
    <t>Total unrecognized compensation cost related to non-vested stock awards</t>
  </si>
  <si>
    <t>Weighted-average period over which unrecognized compensation cost will be recognized</t>
  </si>
  <si>
    <t>2 years 10 months 17 days</t>
  </si>
  <si>
    <t>Stock Awards - Employee Stock Purchase Plan (Details) - Employee Stock - 2015 Employee Stock Purchase Plan - shares</t>
  </si>
  <si>
    <t>May 31, 2015</t>
  </si>
  <si>
    <t>Number of common shares reserved for future issuance</t>
  </si>
  <si>
    <t>Annual increase for common stock for issuance (as a percent)</t>
  </si>
  <si>
    <t>Increase of common shares reserved for future issuance</t>
  </si>
  <si>
    <t>ESPP shares issued during period</t>
  </si>
  <si>
    <t>Net Loss per Share - Anti-dilutive Securities (Details) - shares</t>
  </si>
  <si>
    <t>Stock options</t>
  </si>
  <si>
    <t>Antidilutive securities excluded from computation of earnings per share</t>
  </si>
  <si>
    <t>Net Loss per Share - Weighted Average Number of Common Shares (Details) - shares</t>
  </si>
  <si>
    <t>Weighted-average number of common shares used in net loss per share applicable to common stockholders - basic</t>
  </si>
  <si>
    <t>Weighted-average number of common shares used in net loss per share applicable to common stockholders - diluted</t>
  </si>
  <si>
    <t>Commitments - General Information (Details) $ in Millions</t>
  </si>
  <si>
    <t>Oct. 01, 2017USD ($)ft²period</t>
  </si>
  <si>
    <t>Feb. 12, 2015USD ($)ft²</t>
  </si>
  <si>
    <t>Mar. 31, 2018USD ($)</t>
  </si>
  <si>
    <t>Operating Leases</t>
  </si>
  <si>
    <t>Total commitment under the operating lease</t>
  </si>
  <si>
    <t>Corporate Headquarters Lease</t>
  </si>
  <si>
    <t>Area leased (in square feet) | ft²</t>
  </si>
  <si>
    <t>Extension period of lease term</t>
  </si>
  <si>
    <t>5 years</t>
  </si>
  <si>
    <t>Lease term</t>
  </si>
  <si>
    <t>7 years</t>
  </si>
  <si>
    <t>Base annual rent, initial</t>
  </si>
  <si>
    <t>Base annual rent, maximum</t>
  </si>
  <si>
    <t>Allowance for leasehold improvements</t>
  </si>
  <si>
    <t>Security deposit included in restricted cash</t>
  </si>
  <si>
    <t>Total commitment in sublease</t>
  </si>
  <si>
    <t>Sublease term</t>
  </si>
  <si>
    <t>32 months</t>
  </si>
  <si>
    <t>Sublease payable</t>
  </si>
  <si>
    <t>Office and Laboratory Space in Cambridge Massachusetts, 45 Sidney Street</t>
  </si>
  <si>
    <t>Number of extensions | period</t>
  </si>
  <si>
    <t>Tenant improvement allowance</t>
  </si>
  <si>
    <t>Commitments - Rent Expense (Details) - USD ($) $ in Millions</t>
  </si>
  <si>
    <t>Rent expens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726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43887732</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8</v>
      </c>
      <c r="B1" s="2" t="s">
        <v>1</v>
      </c>
    </row>
    <row r="2" spans="1:2">
      <c r="B2" s="2" t="s">
        <v>2</v>
      </c>
    </row>
    <row r="3" spans="1:2">
      <c r="A3" s="3" t="s">
        <v>122</v>
      </c>
    </row>
    <row r="4" spans="1:2">
      <c r="A4" s="4" t="s">
        <v>128</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0</v>
      </c>
      <c r="B1" s="2" t="s">
        <v>1</v>
      </c>
    </row>
    <row r="2" spans="1:2">
      <c r="B2" s="2" t="s">
        <v>2</v>
      </c>
    </row>
    <row r="3" spans="1:2">
      <c r="A3" s="3" t="s">
        <v>122</v>
      </c>
    </row>
    <row r="4" spans="1:2">
      <c r="A4" s="4" t="s">
        <v>130</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2</v>
      </c>
      <c r="B1" s="2" t="s">
        <v>1</v>
      </c>
    </row>
    <row r="2" spans="1:2">
      <c r="B2" s="2" t="s">
        <v>2</v>
      </c>
    </row>
    <row r="3" spans="1:2">
      <c r="A3" s="3" t="s">
        <v>122</v>
      </c>
    </row>
    <row r="4" spans="1:2">
      <c r="A4" s="4" t="s">
        <v>132</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4</v>
      </c>
      <c r="B1" s="2" t="s">
        <v>1</v>
      </c>
    </row>
    <row r="2" spans="1:2">
      <c r="B2" s="2" t="s">
        <v>2</v>
      </c>
    </row>
    <row r="3" spans="1:2">
      <c r="A3" s="3" t="s">
        <v>122</v>
      </c>
    </row>
    <row r="4" spans="1:2">
      <c r="A4" s="4" t="s">
        <v>134</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6</v>
      </c>
      <c r="B1" s="2" t="s">
        <v>1</v>
      </c>
    </row>
    <row r="2" spans="1:2">
      <c r="B2" s="2" t="s">
        <v>2</v>
      </c>
    </row>
    <row r="3" spans="1:2">
      <c r="A3" s="3" t="s">
        <v>122</v>
      </c>
    </row>
    <row r="4" spans="1:2">
      <c r="A4" s="4" t="s">
        <v>136</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8</v>
      </c>
      <c r="B1" s="2" t="s">
        <v>1</v>
      </c>
    </row>
    <row r="2" spans="1:2">
      <c r="B2" s="2" t="s">
        <v>2</v>
      </c>
    </row>
    <row r="3" spans="1:2">
      <c r="A3" s="3" t="s">
        <v>122</v>
      </c>
    </row>
    <row r="4" spans="1:2">
      <c r="A4" s="4" t="s">
        <v>138</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0</v>
      </c>
      <c r="B1" s="2" t="s">
        <v>1</v>
      </c>
    </row>
    <row r="2" spans="1:2">
      <c r="B2" s="2" t="s">
        <v>2</v>
      </c>
    </row>
    <row r="3" spans="1:2">
      <c r="A3" s="3" t="s">
        <v>122</v>
      </c>
    </row>
    <row r="4" spans="1:2">
      <c r="A4" s="4" t="s">
        <v>140</v>
      </c>
      <c r="B4" s="4" t="s">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4</v>
      </c>
      <c r="B4" s="4" t="s">
        <v>145</v>
      </c>
    </row>
    <row r="5" spans="1:2">
      <c r="A5" s="4" t="s">
        <v>146</v>
      </c>
      <c r="B5" s="4" t="s">
        <v>147</v>
      </c>
    </row>
    <row r="6" spans="1:2">
      <c r="A6" s="4" t="s">
        <v>148</v>
      </c>
      <c r="B6" s="4" t="s">
        <v>149</v>
      </c>
    </row>
    <row r="7" spans="1:2">
      <c r="A7" s="4" t="s">
        <v>150</v>
      </c>
      <c r="B7" s="4" t="s">
        <v>151</v>
      </c>
    </row>
    <row r="8" spans="1:2">
      <c r="A8" s="4" t="s">
        <v>152</v>
      </c>
      <c r="B8"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4" t="s">
        <v>155</v>
      </c>
    </row>
    <row r="4" spans="1:2">
      <c r="A4" s="3" t="s">
        <v>156</v>
      </c>
    </row>
    <row r="5" spans="1:2">
      <c r="A5" s="4" t="s">
        <v>157</v>
      </c>
      <c r="B5"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7751</v>
      </c>
      <c r="C3" s="7" t="n">
        <v>400304</v>
      </c>
    </row>
    <row r="4" spans="1:3">
      <c r="A4" s="4" t="s">
        <v>28</v>
      </c>
      <c r="B4" s="5" t="n">
        <v>495705</v>
      </c>
      <c r="C4" s="5" t="n">
        <v>273052</v>
      </c>
    </row>
    <row r="5" spans="1:3">
      <c r="A5" s="4" t="s">
        <v>29</v>
      </c>
      <c r="B5" s="5" t="n">
        <v>8757</v>
      </c>
      <c r="C5" s="5" t="n">
        <v>12149</v>
      </c>
    </row>
    <row r="6" spans="1:3">
      <c r="A6" s="4" t="s">
        <v>30</v>
      </c>
      <c r="B6" s="5" t="n">
        <v>622213</v>
      </c>
      <c r="C6" s="5" t="n">
        <v>685505</v>
      </c>
    </row>
    <row r="7" spans="1:3">
      <c r="A7" s="4" t="s">
        <v>28</v>
      </c>
      <c r="B7" s="5" t="n">
        <v>3195</v>
      </c>
    </row>
    <row r="8" spans="1:3">
      <c r="A8" s="4" t="s">
        <v>31</v>
      </c>
      <c r="B8" s="5" t="n">
        <v>30250</v>
      </c>
      <c r="C8" s="5" t="n">
        <v>24363</v>
      </c>
    </row>
    <row r="9" spans="1:3">
      <c r="A9" s="4" t="s">
        <v>32</v>
      </c>
      <c r="B9" s="5" t="n">
        <v>4557</v>
      </c>
      <c r="C9" s="5" t="n">
        <v>4555</v>
      </c>
    </row>
    <row r="10" spans="1:3">
      <c r="A10" s="4" t="s">
        <v>33</v>
      </c>
      <c r="B10" s="5" t="n">
        <v>4898</v>
      </c>
      <c r="C10" s="5" t="n">
        <v>1314</v>
      </c>
    </row>
    <row r="11" spans="1:3">
      <c r="A11" s="4" t="s">
        <v>34</v>
      </c>
      <c r="B11" s="5" t="n">
        <v>665113</v>
      </c>
      <c r="C11" s="5" t="n">
        <v>715737</v>
      </c>
    </row>
    <row r="12" spans="1:3">
      <c r="A12" s="3" t="s">
        <v>35</v>
      </c>
    </row>
    <row r="13" spans="1:3">
      <c r="A13" s="4" t="s">
        <v>36</v>
      </c>
      <c r="B13" s="5" t="n">
        <v>2980</v>
      </c>
      <c r="C13" s="5" t="n">
        <v>3744</v>
      </c>
    </row>
    <row r="14" spans="1:3">
      <c r="A14" s="4" t="s">
        <v>37</v>
      </c>
      <c r="B14" s="5" t="n">
        <v>39808</v>
      </c>
      <c r="C14" s="5" t="n">
        <v>30541</v>
      </c>
    </row>
    <row r="15" spans="1:3">
      <c r="A15" s="4" t="s">
        <v>38</v>
      </c>
      <c r="B15" s="5" t="n">
        <v>5139</v>
      </c>
      <c r="C15" s="5" t="n">
        <v>5373</v>
      </c>
    </row>
    <row r="16" spans="1:3">
      <c r="A16" s="4" t="s">
        <v>39</v>
      </c>
      <c r="B16" s="5" t="n">
        <v>1714</v>
      </c>
      <c r="C16" s="5" t="n">
        <v>1714</v>
      </c>
    </row>
    <row r="17" spans="1:3">
      <c r="A17" s="4" t="s">
        <v>40</v>
      </c>
      <c r="B17" s="5" t="n">
        <v>692</v>
      </c>
      <c r="C17" s="5" t="n">
        <v>1518</v>
      </c>
    </row>
    <row r="18" spans="1:3">
      <c r="A18" s="4" t="s">
        <v>41</v>
      </c>
      <c r="B18" s="5" t="n">
        <v>50333</v>
      </c>
      <c r="C18" s="5" t="n">
        <v>42890</v>
      </c>
    </row>
    <row r="19" spans="1:3">
      <c r="A19" s="4" t="s">
        <v>42</v>
      </c>
      <c r="B19" s="5" t="n">
        <v>4648</v>
      </c>
      <c r="C19" s="5" t="n">
        <v>4129</v>
      </c>
    </row>
    <row r="20" spans="1:3">
      <c r="A20" s="4" t="s">
        <v>43</v>
      </c>
      <c r="B20" s="5" t="n">
        <v>43156</v>
      </c>
      <c r="C20" s="5" t="n">
        <v>30000</v>
      </c>
    </row>
    <row r="21" spans="1:3">
      <c r="A21" s="4" t="s">
        <v>44</v>
      </c>
      <c r="B21" s="5" t="n">
        <v>13760</v>
      </c>
      <c r="C21" s="5" t="n">
        <v>14617</v>
      </c>
    </row>
    <row r="22" spans="1:3">
      <c r="A22" s="4" t="s">
        <v>45</v>
      </c>
      <c r="B22" s="5" t="n">
        <v>284</v>
      </c>
      <c r="C22" s="5" t="n">
        <v>131</v>
      </c>
    </row>
    <row r="23" spans="1:3">
      <c r="A23" s="4" t="s">
        <v>46</v>
      </c>
      <c r="B23" s="4" t="s">
        <v>47</v>
      </c>
      <c r="C23" s="4" t="s">
        <v>47</v>
      </c>
    </row>
    <row r="24" spans="1:3">
      <c r="A24" s="3" t="s">
        <v>48</v>
      </c>
    </row>
    <row r="25" spans="1:3">
      <c r="A25" s="4" t="s">
        <v>49</v>
      </c>
      <c r="B25" s="4" t="s">
        <v>47</v>
      </c>
      <c r="C25" s="4" t="s">
        <v>47</v>
      </c>
    </row>
    <row r="26" spans="1:3">
      <c r="A26" s="4" t="s">
        <v>50</v>
      </c>
      <c r="B26" s="5" t="n">
        <v>44</v>
      </c>
      <c r="C26" s="5" t="n">
        <v>43</v>
      </c>
    </row>
    <row r="27" spans="1:3">
      <c r="A27" s="4" t="s">
        <v>51</v>
      </c>
      <c r="B27" s="5" t="n">
        <v>997770</v>
      </c>
      <c r="C27" s="5" t="n">
        <v>979785</v>
      </c>
    </row>
    <row r="28" spans="1:3">
      <c r="A28" s="4" t="s">
        <v>52</v>
      </c>
      <c r="B28" s="5" t="n">
        <v>-381</v>
      </c>
      <c r="C28" s="5" t="n">
        <v>-269</v>
      </c>
    </row>
    <row r="29" spans="1:3">
      <c r="A29" s="4" t="s">
        <v>53</v>
      </c>
      <c r="B29" s="5" t="n">
        <v>-444501</v>
      </c>
      <c r="C29" s="5" t="n">
        <v>-355589</v>
      </c>
    </row>
    <row r="30" spans="1:3">
      <c r="A30" s="4" t="s">
        <v>54</v>
      </c>
      <c r="B30" s="5" t="n">
        <v>552932</v>
      </c>
      <c r="C30" s="5" t="n">
        <v>623970</v>
      </c>
    </row>
    <row r="31" spans="1:3">
      <c r="A31" s="4" t="s">
        <v>55</v>
      </c>
      <c r="B31" s="7" t="n">
        <v>665113</v>
      </c>
      <c r="C31" s="7" t="n">
        <v>7157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3</v>
      </c>
      <c r="B1" s="2" t="s">
        <v>1</v>
      </c>
    </row>
    <row r="2" spans="1:2">
      <c r="B2" s="2" t="s">
        <v>2</v>
      </c>
    </row>
    <row r="3" spans="1:2">
      <c r="A3" s="3" t="s">
        <v>160</v>
      </c>
    </row>
    <row r="4" spans="1:2">
      <c r="A4" s="4" t="s">
        <v>164</v>
      </c>
      <c r="B4"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0</v>
      </c>
    </row>
    <row r="4" spans="1:2">
      <c r="A4" s="4" t="s">
        <v>167</v>
      </c>
      <c r="B4" s="4" t="s">
        <v>168</v>
      </c>
    </row>
    <row r="5" spans="1:2">
      <c r="A5" s="4" t="s">
        <v>169</v>
      </c>
      <c r="B5" s="4" t="s">
        <v>170</v>
      </c>
    </row>
    <row r="6" spans="1:2">
      <c r="A6" s="4" t="s">
        <v>171</v>
      </c>
      <c r="B6"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0"/>
  </cols>
  <sheetData>
    <row r="1" spans="1:2">
      <c r="A1" s="1" t="s">
        <v>173</v>
      </c>
      <c r="B1" s="2" t="s">
        <v>1</v>
      </c>
    </row>
    <row r="2" spans="1:2">
      <c r="B2" s="2" t="s">
        <v>2</v>
      </c>
    </row>
    <row r="3" spans="1:2">
      <c r="A3" s="3" t="s">
        <v>160</v>
      </c>
    </row>
    <row r="4" spans="1:2">
      <c r="A4" s="4" t="s">
        <v>174</v>
      </c>
      <c r="B4"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s>
  <sheetData>
    <row r="1" spans="1:7">
      <c r="A1" s="1" t="s">
        <v>176</v>
      </c>
      <c r="B1" s="2" t="s">
        <v>177</v>
      </c>
      <c r="C1" s="2" t="s">
        <v>178</v>
      </c>
      <c r="D1" s="2" t="s">
        <v>179</v>
      </c>
      <c r="E1" s="2" t="s">
        <v>180</v>
      </c>
      <c r="F1" s="2" t="s">
        <v>2</v>
      </c>
      <c r="G1" s="2" t="s">
        <v>69</v>
      </c>
    </row>
    <row r="2" spans="1:7">
      <c r="A2" s="3" t="s">
        <v>121</v>
      </c>
    </row>
    <row r="3" spans="1:7">
      <c r="A3" s="4" t="s">
        <v>107</v>
      </c>
      <c r="G3" s="7" t="n">
        <v>216200</v>
      </c>
    </row>
    <row r="4" spans="1:7">
      <c r="A4" s="4" t="s">
        <v>181</v>
      </c>
      <c r="F4" s="7" t="n">
        <v>4730</v>
      </c>
      <c r="G4" s="7" t="n">
        <v>1656</v>
      </c>
    </row>
    <row r="5" spans="1:7">
      <c r="A5" s="4" t="s">
        <v>182</v>
      </c>
    </row>
    <row r="6" spans="1:7">
      <c r="A6" s="3" t="s">
        <v>121</v>
      </c>
    </row>
    <row r="7" spans="1:7">
      <c r="A7" s="4" t="s">
        <v>183</v>
      </c>
      <c r="E7" s="5" t="n">
        <v>9367708</v>
      </c>
    </row>
    <row r="8" spans="1:7">
      <c r="A8" s="4" t="s">
        <v>184</v>
      </c>
      <c r="E8" s="7" t="n">
        <v>18</v>
      </c>
    </row>
    <row r="9" spans="1:7">
      <c r="A9" s="4" t="s">
        <v>107</v>
      </c>
      <c r="E9" s="7" t="n">
        <v>154800</v>
      </c>
    </row>
    <row r="10" spans="1:7">
      <c r="A10" s="4" t="s">
        <v>185</v>
      </c>
    </row>
    <row r="11" spans="1:7">
      <c r="A11" s="3" t="s">
        <v>121</v>
      </c>
    </row>
    <row r="12" spans="1:7">
      <c r="A12" s="4" t="s">
        <v>183</v>
      </c>
      <c r="B12" s="5" t="n">
        <v>4259259</v>
      </c>
      <c r="C12" s="5" t="n">
        <v>5750000</v>
      </c>
      <c r="D12" s="5" t="n">
        <v>5750000</v>
      </c>
    </row>
    <row r="13" spans="1:7">
      <c r="A13" s="4" t="s">
        <v>184</v>
      </c>
      <c r="B13" s="7" t="n">
        <v>81</v>
      </c>
      <c r="C13" s="7" t="n">
        <v>40</v>
      </c>
      <c r="D13" s="7" t="n">
        <v>25</v>
      </c>
    </row>
    <row r="14" spans="1:7">
      <c r="A14" s="4" t="s">
        <v>181</v>
      </c>
      <c r="B14" s="7" t="n">
        <v>325700</v>
      </c>
      <c r="C14" s="7" t="n">
        <v>215600</v>
      </c>
      <c r="D14" s="7" t="n">
        <v>134500</v>
      </c>
    </row>
    <row r="15" spans="1:7">
      <c r="A15" s="4" t="s">
        <v>186</v>
      </c>
    </row>
    <row r="16" spans="1:7">
      <c r="A16" s="3" t="s">
        <v>121</v>
      </c>
    </row>
    <row r="17" spans="1:7">
      <c r="A17" s="4" t="s">
        <v>183</v>
      </c>
      <c r="B17" s="5" t="n">
        <v>555555</v>
      </c>
      <c r="C17" s="5" t="n">
        <v>750000</v>
      </c>
      <c r="D17" s="5" t="n">
        <v>750000</v>
      </c>
      <c r="E17" s="5" t="n">
        <v>122187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87</v>
      </c>
      <c r="B1" s="2" t="s">
        <v>188</v>
      </c>
    </row>
    <row r="2" spans="1:2">
      <c r="A2" s="3" t="s">
        <v>189</v>
      </c>
    </row>
    <row r="3" spans="1:2">
      <c r="A3" s="4" t="s">
        <v>189</v>
      </c>
      <c r="B3" s="10" t="n">
        <v>616.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0</v>
      </c>
      <c r="B1" s="2" t="s">
        <v>2</v>
      </c>
      <c r="C1" s="2" t="s">
        <v>191</v>
      </c>
      <c r="D1" s="2" t="s">
        <v>25</v>
      </c>
    </row>
    <row r="2" spans="1:4">
      <c r="A2" s="3" t="s">
        <v>124</v>
      </c>
    </row>
    <row r="3" spans="1:4">
      <c r="A3" s="4" t="s">
        <v>53</v>
      </c>
      <c r="B3" s="7" t="n">
        <v>-444501</v>
      </c>
      <c r="C3" s="7" t="n">
        <v>-360904</v>
      </c>
      <c r="D3" s="7" t="n">
        <v>-355589</v>
      </c>
    </row>
    <row r="4" spans="1:4">
      <c r="A4" s="4" t="s">
        <v>192</v>
      </c>
    </row>
    <row r="5" spans="1:4">
      <c r="A5" s="3" t="s">
        <v>124</v>
      </c>
    </row>
    <row r="6" spans="1:4">
      <c r="A6" s="4" t="s">
        <v>53</v>
      </c>
      <c r="B6" s="7" t="n">
        <v>-15608</v>
      </c>
      <c r="C6" s="5" t="n">
        <v>-5315</v>
      </c>
    </row>
    <row r="7" spans="1:4">
      <c r="A7" s="4" t="s">
        <v>95</v>
      </c>
      <c r="C7" s="7" t="n">
        <v>531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3</v>
      </c>
      <c r="B1" s="2" t="s">
        <v>2</v>
      </c>
      <c r="C1" s="2" t="s">
        <v>191</v>
      </c>
      <c r="D1" s="2" t="s">
        <v>25</v>
      </c>
    </row>
    <row r="2" spans="1:4">
      <c r="A2" s="3" t="s">
        <v>124</v>
      </c>
    </row>
    <row r="3" spans="1:4">
      <c r="A3" s="4" t="s">
        <v>194</v>
      </c>
      <c r="B3" s="7" t="n">
        <v>5139</v>
      </c>
      <c r="C3" s="7" t="n">
        <v>4478</v>
      </c>
      <c r="D3" s="7" t="n">
        <v>5373</v>
      </c>
    </row>
    <row r="4" spans="1:4">
      <c r="A4" s="4" t="s">
        <v>43</v>
      </c>
      <c r="B4" s="5" t="n">
        <v>43156</v>
      </c>
      <c r="C4" s="5" t="n">
        <v>36210</v>
      </c>
      <c r="D4" s="5" t="n">
        <v>30000</v>
      </c>
    </row>
    <row r="5" spans="1:4">
      <c r="A5" s="4" t="s">
        <v>53</v>
      </c>
      <c r="B5" s="5" t="n">
        <v>-444501</v>
      </c>
      <c r="C5" s="5" t="n">
        <v>-360904</v>
      </c>
      <c r="D5" s="7" t="n">
        <v>-355589</v>
      </c>
    </row>
    <row r="6" spans="1:4">
      <c r="A6" s="4" t="s">
        <v>192</v>
      </c>
    </row>
    <row r="7" spans="1:4">
      <c r="A7" s="3" t="s">
        <v>124</v>
      </c>
    </row>
    <row r="8" spans="1:4">
      <c r="A8" s="4" t="s">
        <v>194</v>
      </c>
      <c r="B8" s="5" t="n">
        <v>-234</v>
      </c>
      <c r="C8" s="5" t="n">
        <v>-895</v>
      </c>
    </row>
    <row r="9" spans="1:4">
      <c r="A9" s="4" t="s">
        <v>43</v>
      </c>
      <c r="B9" s="5" t="n">
        <v>15843</v>
      </c>
      <c r="C9" s="5" t="n">
        <v>6210</v>
      </c>
    </row>
    <row r="10" spans="1:4">
      <c r="A10" s="4" t="s">
        <v>53</v>
      </c>
      <c r="B10" s="5" t="n">
        <v>-15608</v>
      </c>
      <c r="C10" s="5" t="n">
        <v>-5315</v>
      </c>
    </row>
    <row r="11" spans="1:4">
      <c r="A11" s="4" t="s">
        <v>195</v>
      </c>
    </row>
    <row r="12" spans="1:4">
      <c r="A12" s="3" t="s">
        <v>124</v>
      </c>
    </row>
    <row r="13" spans="1:4">
      <c r="A13" s="4" t="s">
        <v>194</v>
      </c>
      <c r="B13" s="5" t="n">
        <v>5373</v>
      </c>
      <c r="C13" s="5" t="n">
        <v>5373</v>
      </c>
    </row>
    <row r="14" spans="1:4">
      <c r="A14" s="4" t="s">
        <v>43</v>
      </c>
      <c r="B14" s="5" t="n">
        <v>27313</v>
      </c>
      <c r="C14" s="5" t="n">
        <v>30000</v>
      </c>
    </row>
    <row r="15" spans="1:4">
      <c r="A15" s="4" t="s">
        <v>53</v>
      </c>
      <c r="B15" s="7" t="n">
        <v>-428893</v>
      </c>
      <c r="C15" s="7" t="n">
        <v>-35558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6</v>
      </c>
      <c r="B1" s="2" t="s">
        <v>68</v>
      </c>
      <c r="D1" s="2" t="s">
        <v>1</v>
      </c>
    </row>
    <row r="2" spans="1:5">
      <c r="B2" s="2" t="s">
        <v>2</v>
      </c>
      <c r="C2" s="2" t="s">
        <v>69</v>
      </c>
      <c r="D2" s="2" t="s">
        <v>2</v>
      </c>
      <c r="E2" s="2" t="s">
        <v>69</v>
      </c>
    </row>
    <row r="3" spans="1:5">
      <c r="A3" s="3" t="s">
        <v>124</v>
      </c>
    </row>
    <row r="4" spans="1:5">
      <c r="A4" s="4" t="s">
        <v>71</v>
      </c>
      <c r="B4" s="7" t="n">
        <v>41439</v>
      </c>
      <c r="C4" s="7" t="n">
        <v>5890</v>
      </c>
      <c r="D4" s="7" t="n">
        <v>42393</v>
      </c>
      <c r="E4" s="7" t="n">
        <v>11730</v>
      </c>
    </row>
    <row r="5" spans="1:5">
      <c r="A5" s="4" t="s">
        <v>80</v>
      </c>
      <c r="B5" s="7" t="n">
        <v>-27048</v>
      </c>
      <c r="C5" s="7" t="n">
        <v>-33412</v>
      </c>
      <c r="D5" s="7" t="n">
        <v>-83597</v>
      </c>
      <c r="E5" s="7" t="n">
        <v>-61389</v>
      </c>
    </row>
    <row r="6" spans="1:5">
      <c r="A6" s="4" t="s">
        <v>197</v>
      </c>
      <c r="B6" s="9" t="n">
        <v>-0.62</v>
      </c>
      <c r="C6" s="9" t="n">
        <v>-0.86</v>
      </c>
      <c r="D6" s="9" t="n">
        <v>-1.91</v>
      </c>
      <c r="E6" s="9" t="n">
        <v>-1.71</v>
      </c>
    </row>
    <row r="7" spans="1:5">
      <c r="A7" s="4" t="s">
        <v>195</v>
      </c>
    </row>
    <row r="8" spans="1:5">
      <c r="A8" s="3" t="s">
        <v>124</v>
      </c>
    </row>
    <row r="9" spans="1:5">
      <c r="A9" s="4" t="s">
        <v>71</v>
      </c>
      <c r="D9" s="7" t="n">
        <v>52687</v>
      </c>
    </row>
    <row r="10" spans="1:5">
      <c r="A10" s="4" t="s">
        <v>80</v>
      </c>
      <c r="D10" s="7" t="n">
        <v>-73303</v>
      </c>
    </row>
    <row r="11" spans="1:5">
      <c r="A11" s="4" t="s">
        <v>197</v>
      </c>
      <c r="D11" s="9" t="n">
        <v>-1.67</v>
      </c>
    </row>
    <row r="12" spans="1:5">
      <c r="A12" s="4" t="s">
        <v>192</v>
      </c>
    </row>
    <row r="13" spans="1:5">
      <c r="A13" s="3" t="s">
        <v>124</v>
      </c>
    </row>
    <row r="14" spans="1:5">
      <c r="A14" s="4" t="s">
        <v>71</v>
      </c>
      <c r="D14" s="7" t="n">
        <v>-10294</v>
      </c>
    </row>
    <row r="15" spans="1:5">
      <c r="A15" s="4" t="s">
        <v>80</v>
      </c>
      <c r="D15" s="7" t="n">
        <v>-10294</v>
      </c>
    </row>
    <row r="16" spans="1:5">
      <c r="A16" s="4" t="s">
        <v>197</v>
      </c>
      <c r="D16" s="9" t="n">
        <v>-0.2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8</v>
      </c>
      <c r="B1" s="2" t="s">
        <v>1</v>
      </c>
    </row>
    <row r="2" spans="1:3">
      <c r="B2" s="2" t="s">
        <v>2</v>
      </c>
      <c r="C2" s="2" t="s">
        <v>69</v>
      </c>
    </row>
    <row r="3" spans="1:3">
      <c r="A3" s="3" t="s">
        <v>124</v>
      </c>
    </row>
    <row r="4" spans="1:3">
      <c r="A4" s="4" t="s">
        <v>80</v>
      </c>
      <c r="B4" s="7" t="n">
        <v>-83597</v>
      </c>
      <c r="C4" s="7" t="n">
        <v>-61389</v>
      </c>
    </row>
    <row r="5" spans="1:3">
      <c r="A5" s="4" t="s">
        <v>199</v>
      </c>
      <c r="B5" s="5" t="n">
        <v>7607</v>
      </c>
      <c r="C5" s="7" t="n">
        <v>-5830</v>
      </c>
    </row>
    <row r="6" spans="1:3">
      <c r="A6" s="4" t="s">
        <v>192</v>
      </c>
    </row>
    <row r="7" spans="1:3">
      <c r="A7" s="3" t="s">
        <v>124</v>
      </c>
    </row>
    <row r="8" spans="1:3">
      <c r="A8" s="4" t="s">
        <v>80</v>
      </c>
      <c r="B8" s="5" t="n">
        <v>-10294</v>
      </c>
    </row>
    <row r="9" spans="1:3">
      <c r="A9" s="4" t="s">
        <v>199</v>
      </c>
      <c r="B9" s="5" t="n">
        <v>4921</v>
      </c>
    </row>
    <row r="10" spans="1:3">
      <c r="A10" s="4" t="s">
        <v>195</v>
      </c>
    </row>
    <row r="11" spans="1:3">
      <c r="A11" s="3" t="s">
        <v>124</v>
      </c>
    </row>
    <row r="12" spans="1:3">
      <c r="A12" s="4" t="s">
        <v>80</v>
      </c>
      <c r="B12" s="5" t="n">
        <v>-73303</v>
      </c>
    </row>
    <row r="13" spans="1:3">
      <c r="A13" s="4" t="s">
        <v>199</v>
      </c>
      <c r="B13" s="7" t="n">
        <v>268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5"/>
    <col customWidth="1" max="3" min="3" width="35"/>
  </cols>
  <sheetData>
    <row r="1" spans="1:3">
      <c r="A1" s="1" t="s">
        <v>200</v>
      </c>
      <c r="B1" s="2" t="s">
        <v>1</v>
      </c>
      <c r="C1" s="2" t="s">
        <v>201</v>
      </c>
    </row>
    <row r="2" spans="1:3">
      <c r="B2" s="2" t="s">
        <v>2</v>
      </c>
      <c r="C2" s="2" t="s">
        <v>25</v>
      </c>
    </row>
    <row r="3" spans="1:3">
      <c r="A3" s="3" t="s">
        <v>126</v>
      </c>
    </row>
    <row r="4" spans="1:3">
      <c r="A4" s="4" t="s">
        <v>202</v>
      </c>
      <c r="B4" s="7" t="n">
        <v>117751</v>
      </c>
      <c r="C4" s="7" t="n">
        <v>400304</v>
      </c>
    </row>
    <row r="5" spans="1:3">
      <c r="A5" s="4" t="s">
        <v>203</v>
      </c>
      <c r="B5" s="7" t="n">
        <v>117751</v>
      </c>
      <c r="C5" s="7" t="n">
        <v>400304</v>
      </c>
    </row>
    <row r="6" spans="1:3">
      <c r="A6" s="4" t="s">
        <v>204</v>
      </c>
      <c r="B6" s="4" t="s">
        <v>205</v>
      </c>
      <c r="C6" s="4" t="s">
        <v>206</v>
      </c>
    </row>
    <row r="7" spans="1:3">
      <c r="A7" s="4" t="s">
        <v>207</v>
      </c>
      <c r="B7" s="7" t="n">
        <v>499281</v>
      </c>
      <c r="C7" s="7" t="n">
        <v>273321</v>
      </c>
    </row>
    <row r="8" spans="1:3">
      <c r="A8" s="4" t="s">
        <v>208</v>
      </c>
      <c r="B8" s="5" t="n">
        <v>7</v>
      </c>
    </row>
    <row r="9" spans="1:3">
      <c r="A9" s="4" t="s">
        <v>209</v>
      </c>
      <c r="B9" s="5" t="n">
        <v>-388</v>
      </c>
      <c r="C9" s="5" t="n">
        <v>-269</v>
      </c>
    </row>
    <row r="10" spans="1:3">
      <c r="A10" s="4" t="s">
        <v>28</v>
      </c>
      <c r="B10" s="7" t="n">
        <v>498900</v>
      </c>
      <c r="C10" s="7" t="n">
        <v>273052</v>
      </c>
    </row>
    <row r="11" spans="1:3">
      <c r="A11" s="4" t="s">
        <v>210</v>
      </c>
      <c r="B11" s="4" t="s">
        <v>211</v>
      </c>
      <c r="C11" s="4" t="s">
        <v>211</v>
      </c>
    </row>
    <row r="12" spans="1:3">
      <c r="A12" s="4" t="s">
        <v>212</v>
      </c>
      <c r="B12" s="7" t="n">
        <v>617032</v>
      </c>
      <c r="C12" s="7" t="n">
        <v>673625</v>
      </c>
    </row>
    <row r="13" spans="1:3">
      <c r="A13" s="4" t="s">
        <v>213</v>
      </c>
      <c r="B13" s="5" t="n">
        <v>7</v>
      </c>
    </row>
    <row r="14" spans="1:3">
      <c r="A14" s="4" t="s">
        <v>214</v>
      </c>
      <c r="B14" s="5" t="n">
        <v>-388</v>
      </c>
      <c r="C14" s="5" t="n">
        <v>-269</v>
      </c>
    </row>
    <row r="15" spans="1:3">
      <c r="A15" s="4" t="s">
        <v>215</v>
      </c>
      <c r="B15" s="7" t="n">
        <v>616651</v>
      </c>
      <c r="C15" s="7" t="n">
        <v>6733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2</v>
      </c>
      <c r="C1" s="2" t="s">
        <v>25</v>
      </c>
    </row>
    <row r="2" spans="1:3">
      <c r="A2" s="3" t="s">
        <v>57</v>
      </c>
    </row>
    <row r="3" spans="1:3">
      <c r="A3" s="4" t="s">
        <v>58</v>
      </c>
      <c r="B3" s="8" t="n">
        <v>0.001</v>
      </c>
      <c r="C3" s="8" t="n">
        <v>0.001</v>
      </c>
    </row>
    <row r="4" spans="1:3">
      <c r="A4" s="4" t="s">
        <v>59</v>
      </c>
      <c r="B4" s="5" t="n">
        <v>5000000</v>
      </c>
      <c r="C4" s="5" t="n">
        <v>5000000</v>
      </c>
    </row>
    <row r="5" spans="1:3">
      <c r="A5" s="4" t="s">
        <v>60</v>
      </c>
      <c r="B5" s="5" t="n">
        <v>0</v>
      </c>
      <c r="C5" s="5" t="n">
        <v>0</v>
      </c>
    </row>
    <row r="6" spans="1:3">
      <c r="A6" s="4" t="s">
        <v>61</v>
      </c>
      <c r="B6" s="5" t="n">
        <v>0</v>
      </c>
      <c r="C6" s="5" t="n">
        <v>0</v>
      </c>
    </row>
    <row r="7" spans="1:3">
      <c r="A7" s="3" t="s">
        <v>62</v>
      </c>
    </row>
    <row r="8" spans="1:3">
      <c r="A8" s="4" t="s">
        <v>63</v>
      </c>
      <c r="B8" s="8" t="n">
        <v>0.001</v>
      </c>
      <c r="C8" s="8" t="n">
        <v>0.001</v>
      </c>
    </row>
    <row r="9" spans="1:3">
      <c r="A9" s="4" t="s">
        <v>64</v>
      </c>
      <c r="B9" s="5" t="n">
        <v>120000000</v>
      </c>
      <c r="C9" s="5" t="n">
        <v>120000000</v>
      </c>
    </row>
    <row r="10" spans="1:3">
      <c r="A10" s="4" t="s">
        <v>65</v>
      </c>
      <c r="B10" s="5" t="n">
        <v>43883774</v>
      </c>
      <c r="C10" s="5" t="n">
        <v>43577526</v>
      </c>
    </row>
    <row r="11" spans="1:3">
      <c r="A11" s="4" t="s">
        <v>66</v>
      </c>
      <c r="B11" s="5" t="n">
        <v>43883774</v>
      </c>
      <c r="C11" s="5" t="n">
        <v>435775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6</v>
      </c>
      <c r="B1" s="2" t="s">
        <v>68</v>
      </c>
      <c r="D1" s="2" t="s">
        <v>1</v>
      </c>
    </row>
    <row r="2" spans="1:5">
      <c r="B2" s="2" t="s">
        <v>2</v>
      </c>
      <c r="C2" s="2" t="s">
        <v>69</v>
      </c>
      <c r="D2" s="2" t="s">
        <v>2</v>
      </c>
      <c r="E2" s="2" t="s">
        <v>69</v>
      </c>
    </row>
    <row r="3" spans="1:5">
      <c r="A3" s="3" t="s">
        <v>217</v>
      </c>
    </row>
    <row r="4" spans="1:5">
      <c r="A4" s="4" t="s">
        <v>217</v>
      </c>
      <c r="B4" s="7" t="n">
        <v>0</v>
      </c>
      <c r="C4" s="7" t="n">
        <v>0</v>
      </c>
      <c r="D4" s="7" t="n">
        <v>0</v>
      </c>
      <c r="E4" s="7" t="n">
        <v>0</v>
      </c>
    </row>
    <row r="5" spans="1:5">
      <c r="A5" s="3" t="s">
        <v>218</v>
      </c>
    </row>
    <row r="6" spans="1:5">
      <c r="A6" s="4" t="s">
        <v>218</v>
      </c>
      <c r="B6" s="7" t="n">
        <v>0</v>
      </c>
      <c r="C6" s="7" t="n">
        <v>0</v>
      </c>
      <c r="D6" s="7" t="n">
        <v>0</v>
      </c>
      <c r="E6" s="7" t="n">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9"/>
  </cols>
  <sheetData>
    <row r="1" spans="1:2">
      <c r="A1" s="1" t="s">
        <v>219</v>
      </c>
      <c r="B1" s="2" t="s">
        <v>220</v>
      </c>
    </row>
    <row r="2" spans="1:2">
      <c r="A2" s="3" t="s">
        <v>221</v>
      </c>
    </row>
    <row r="3" spans="1:2">
      <c r="A3" s="4" t="s">
        <v>222</v>
      </c>
      <c r="B3" s="5" t="n">
        <v>48</v>
      </c>
    </row>
    <row r="4" spans="1:2">
      <c r="A4" s="3" t="s">
        <v>223</v>
      </c>
    </row>
    <row r="5" spans="1:2">
      <c r="A5" s="4" t="s">
        <v>224</v>
      </c>
      <c r="B5" s="10" t="n">
        <v>412.6</v>
      </c>
    </row>
    <row r="6" spans="1:2">
      <c r="A6" s="4" t="s">
        <v>225</v>
      </c>
      <c r="B6"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35"/>
    <col customWidth="1" max="3" min="3" width="35"/>
  </cols>
  <sheetData>
    <row r="1" spans="1:3">
      <c r="A1" s="1" t="s">
        <v>226</v>
      </c>
      <c r="B1" s="2" t="s">
        <v>2</v>
      </c>
      <c r="C1" s="2" t="s">
        <v>25</v>
      </c>
    </row>
    <row r="2" spans="1:3">
      <c r="A2" s="3" t="s">
        <v>128</v>
      </c>
    </row>
    <row r="3" spans="1:3">
      <c r="A3" s="4" t="s">
        <v>203</v>
      </c>
      <c r="B3" s="7" t="n">
        <v>117751</v>
      </c>
      <c r="C3" s="7" t="n">
        <v>400304</v>
      </c>
    </row>
    <row r="4" spans="1:3">
      <c r="A4" s="4" t="s">
        <v>28</v>
      </c>
      <c r="B4" s="7" t="n">
        <v>498900</v>
      </c>
      <c r="C4" s="7" t="n">
        <v>273052</v>
      </c>
    </row>
    <row r="5" spans="1:3">
      <c r="A5" s="4" t="s">
        <v>210</v>
      </c>
      <c r="B5" s="4" t="s">
        <v>211</v>
      </c>
      <c r="C5" s="4" t="s">
        <v>211</v>
      </c>
    </row>
    <row r="6" spans="1:3">
      <c r="A6" s="4" t="s">
        <v>227</v>
      </c>
    </row>
    <row r="7" spans="1:3">
      <c r="A7" s="3" t="s">
        <v>128</v>
      </c>
    </row>
    <row r="8" spans="1:3">
      <c r="A8" s="4" t="s">
        <v>203</v>
      </c>
      <c r="B8" s="7" t="n">
        <v>117751</v>
      </c>
      <c r="C8" s="7" t="n">
        <v>400304</v>
      </c>
    </row>
    <row r="9" spans="1:3">
      <c r="A9" s="4" t="s">
        <v>28</v>
      </c>
      <c r="B9" s="5" t="n">
        <v>498900</v>
      </c>
      <c r="C9" s="5" t="n">
        <v>273052</v>
      </c>
    </row>
    <row r="10" spans="1:3">
      <c r="A10" s="4" t="s">
        <v>228</v>
      </c>
      <c r="B10" s="5" t="n">
        <v>616651</v>
      </c>
      <c r="C10" s="5" t="n">
        <v>673356</v>
      </c>
    </row>
    <row r="11" spans="1:3">
      <c r="A11" s="4" t="s">
        <v>229</v>
      </c>
    </row>
    <row r="12" spans="1:3">
      <c r="A12" s="3" t="s">
        <v>128</v>
      </c>
    </row>
    <row r="13" spans="1:3">
      <c r="A13" s="4" t="s">
        <v>203</v>
      </c>
      <c r="B13" s="5" t="n">
        <v>117751</v>
      </c>
      <c r="C13" s="5" t="n">
        <v>400304</v>
      </c>
    </row>
    <row r="14" spans="1:3">
      <c r="A14" s="4" t="s">
        <v>28</v>
      </c>
      <c r="B14" s="5" t="n">
        <v>498900</v>
      </c>
      <c r="C14" s="5" t="n">
        <v>273052</v>
      </c>
    </row>
    <row r="15" spans="1:3">
      <c r="A15" s="4" t="s">
        <v>228</v>
      </c>
      <c r="B15" s="7" t="n">
        <v>616651</v>
      </c>
      <c r="C15" s="7" t="n">
        <v>67335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230</v>
      </c>
      <c r="B1" s="2" t="s">
        <v>2</v>
      </c>
      <c r="C1" s="2" t="s">
        <v>25</v>
      </c>
      <c r="D1" s="2" t="s">
        <v>69</v>
      </c>
    </row>
    <row r="2" spans="1:4">
      <c r="A2" s="3" t="s">
        <v>130</v>
      </c>
    </row>
    <row r="3" spans="1:4">
      <c r="A3" s="4" t="s">
        <v>231</v>
      </c>
      <c r="B3" s="7" t="n">
        <v>4557</v>
      </c>
      <c r="D3" s="7" t="n">
        <v>4767</v>
      </c>
    </row>
    <row r="4" spans="1:4">
      <c r="A4" s="4" t="s">
        <v>232</v>
      </c>
      <c r="B4" s="5" t="n">
        <v>4557</v>
      </c>
      <c r="C4" s="7" t="n">
        <v>4555</v>
      </c>
    </row>
    <row r="5" spans="1:4">
      <c r="A5" s="4" t="s">
        <v>233</v>
      </c>
    </row>
    <row r="6" spans="1:4">
      <c r="A6" s="3" t="s">
        <v>130</v>
      </c>
    </row>
    <row r="7" spans="1:4">
      <c r="A7" s="4" t="s">
        <v>232</v>
      </c>
      <c r="B7" s="5" t="n">
        <v>4600</v>
      </c>
      <c r="C7" s="5" t="n">
        <v>4600</v>
      </c>
    </row>
    <row r="8" spans="1:4">
      <c r="A8" s="4" t="s">
        <v>234</v>
      </c>
    </row>
    <row r="9" spans="1:4">
      <c r="A9" s="3" t="s">
        <v>130</v>
      </c>
    </row>
    <row r="10" spans="1:4">
      <c r="A10" s="4" t="s">
        <v>231</v>
      </c>
      <c r="B10" s="7" t="n">
        <v>4600</v>
      </c>
      <c r="C10" s="7" t="n">
        <v>48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outlineLevelCol="0"/>
  <cols>
    <col customWidth="1" max="1" min="1" width="80"/>
    <col customWidth="1" max="2" min="2" width="25"/>
    <col customWidth="1" max="3" min="3" width="18"/>
    <col customWidth="1" max="4" min="4" width="25"/>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235</v>
      </c>
      <c r="B1" s="2" t="s">
        <v>236</v>
      </c>
      <c r="C1" s="2" t="s">
        <v>237</v>
      </c>
      <c r="D1" s="2" t="s">
        <v>238</v>
      </c>
      <c r="E1" s="2" t="s">
        <v>239</v>
      </c>
      <c r="F1" s="2" t="s">
        <v>188</v>
      </c>
      <c r="G1" s="2" t="s">
        <v>240</v>
      </c>
      <c r="H1" s="2" t="s">
        <v>241</v>
      </c>
      <c r="I1" s="2" t="s">
        <v>188</v>
      </c>
      <c r="J1" s="2" t="s">
        <v>240</v>
      </c>
      <c r="K1" s="2" t="s">
        <v>242</v>
      </c>
      <c r="L1" s="2" t="s">
        <v>243</v>
      </c>
    </row>
    <row r="2" spans="1:12">
      <c r="A2" s="3" t="s">
        <v>132</v>
      </c>
    </row>
    <row r="3" spans="1:12">
      <c r="A3" s="4" t="s">
        <v>71</v>
      </c>
      <c r="F3" s="7" t="n">
        <v>41439</v>
      </c>
      <c r="G3" s="7" t="n">
        <v>5890</v>
      </c>
      <c r="I3" s="7" t="n">
        <v>42393</v>
      </c>
      <c r="J3" s="7" t="n">
        <v>11730</v>
      </c>
    </row>
    <row r="4" spans="1:12">
      <c r="A4" s="4" t="s">
        <v>38</v>
      </c>
      <c r="F4" s="5" t="n">
        <v>5139</v>
      </c>
      <c r="I4" s="5" t="n">
        <v>5139</v>
      </c>
      <c r="K4" s="7" t="n">
        <v>4478</v>
      </c>
      <c r="L4" s="7" t="n">
        <v>5373</v>
      </c>
    </row>
    <row r="5" spans="1:12">
      <c r="A5" s="4" t="s">
        <v>244</v>
      </c>
    </row>
    <row r="6" spans="1:12">
      <c r="A6" s="3" t="s">
        <v>132</v>
      </c>
    </row>
    <row r="7" spans="1:12">
      <c r="A7" s="4" t="s">
        <v>245</v>
      </c>
      <c r="H7" s="7" t="n">
        <v>1800</v>
      </c>
    </row>
    <row r="8" spans="1:12">
      <c r="A8" s="4" t="s">
        <v>246</v>
      </c>
    </row>
    <row r="9" spans="1:12">
      <c r="A9" s="3" t="s">
        <v>132</v>
      </c>
    </row>
    <row r="10" spans="1:12">
      <c r="A10" s="4" t="s">
        <v>247</v>
      </c>
      <c r="F10" s="5" t="n">
        <v>10000</v>
      </c>
    </row>
    <row r="11" spans="1:12">
      <c r="A11" s="4" t="s">
        <v>248</v>
      </c>
      <c r="F11" s="5" t="n">
        <v>1200</v>
      </c>
    </row>
    <row r="12" spans="1:12">
      <c r="A12" s="4" t="s">
        <v>249</v>
      </c>
      <c r="F12" s="5" t="n">
        <v>8800</v>
      </c>
    </row>
    <row r="13" spans="1:12">
      <c r="A13" s="4" t="s">
        <v>250</v>
      </c>
      <c r="L13" s="7" t="n">
        <v>2000</v>
      </c>
    </row>
    <row r="14" spans="1:12">
      <c r="A14" s="4" t="s">
        <v>251</v>
      </c>
      <c r="D14" s="7" t="n">
        <v>45000</v>
      </c>
    </row>
    <row r="15" spans="1:12">
      <c r="A15" s="4" t="s">
        <v>71</v>
      </c>
      <c r="I15" s="5" t="n">
        <v>6700</v>
      </c>
    </row>
    <row r="16" spans="1:12">
      <c r="A16" s="4" t="s">
        <v>252</v>
      </c>
    </row>
    <row r="17" spans="1:12">
      <c r="A17" s="3" t="s">
        <v>132</v>
      </c>
    </row>
    <row r="18" spans="1:12">
      <c r="A18" s="4" t="s">
        <v>253</v>
      </c>
      <c r="B18" s="7" t="n">
        <v>346000</v>
      </c>
    </row>
    <row r="19" spans="1:12">
      <c r="A19" s="4" t="s">
        <v>254</v>
      </c>
      <c r="B19" s="4" t="s">
        <v>255</v>
      </c>
    </row>
    <row r="20" spans="1:12">
      <c r="A20" s="4" t="s">
        <v>256</v>
      </c>
      <c r="B20" s="5" t="n">
        <v>3</v>
      </c>
    </row>
    <row r="21" spans="1:12">
      <c r="A21" s="4" t="s">
        <v>257</v>
      </c>
      <c r="B21" s="5" t="n">
        <v>3</v>
      </c>
    </row>
    <row r="22" spans="1:12">
      <c r="A22" s="4" t="s">
        <v>258</v>
      </c>
      <c r="B22" s="5" t="n">
        <v>3</v>
      </c>
    </row>
    <row r="23" spans="1:12">
      <c r="A23" s="4" t="s">
        <v>259</v>
      </c>
      <c r="B23" s="5" t="n">
        <v>6</v>
      </c>
    </row>
    <row r="24" spans="1:12">
      <c r="A24" s="4" t="s">
        <v>260</v>
      </c>
      <c r="B24" s="5" t="n">
        <v>1</v>
      </c>
    </row>
    <row r="25" spans="1:12">
      <c r="A25" s="4" t="s">
        <v>261</v>
      </c>
      <c r="B25" s="7" t="n">
        <v>40000</v>
      </c>
    </row>
    <row r="26" spans="1:12">
      <c r="A26" s="4" t="s">
        <v>262</v>
      </c>
    </row>
    <row r="27" spans="1:12">
      <c r="A27" s="3" t="s">
        <v>132</v>
      </c>
    </row>
    <row r="28" spans="1:12">
      <c r="A28" s="4" t="s">
        <v>253</v>
      </c>
      <c r="B28" s="5" t="n">
        <v>118500</v>
      </c>
    </row>
    <row r="29" spans="1:12">
      <c r="A29" s="4" t="s">
        <v>263</v>
      </c>
    </row>
    <row r="30" spans="1:12">
      <c r="A30" s="3" t="s">
        <v>132</v>
      </c>
    </row>
    <row r="31" spans="1:12">
      <c r="A31" s="4" t="s">
        <v>253</v>
      </c>
      <c r="B31" s="7" t="n">
        <v>227500</v>
      </c>
    </row>
    <row r="32" spans="1:12">
      <c r="A32" s="4" t="s">
        <v>264</v>
      </c>
    </row>
    <row r="33" spans="1:12">
      <c r="A33" s="3" t="s">
        <v>132</v>
      </c>
    </row>
    <row r="34" spans="1:12">
      <c r="A34" s="4" t="s">
        <v>265</v>
      </c>
      <c r="B34" s="5" t="n">
        <v>2</v>
      </c>
    </row>
    <row r="35" spans="1:12">
      <c r="A35" s="4" t="s">
        <v>251</v>
      </c>
      <c r="B35" s="7" t="n">
        <v>40000</v>
      </c>
    </row>
    <row r="36" spans="1:12">
      <c r="A36" s="4" t="s">
        <v>71</v>
      </c>
      <c r="F36" s="5" t="n">
        <v>40000</v>
      </c>
    </row>
    <row r="37" spans="1:12">
      <c r="A37" s="4" t="s">
        <v>95</v>
      </c>
      <c r="F37" s="5" t="n">
        <v>0</v>
      </c>
      <c r="I37" s="5" t="n">
        <v>0</v>
      </c>
    </row>
    <row r="38" spans="1:12">
      <c r="A38" s="4" t="s">
        <v>266</v>
      </c>
    </row>
    <row r="39" spans="1:12">
      <c r="A39" s="3" t="s">
        <v>132</v>
      </c>
    </row>
    <row r="40" spans="1:12">
      <c r="A40" s="4" t="s">
        <v>256</v>
      </c>
      <c r="D40" s="5" t="n">
        <v>5</v>
      </c>
    </row>
    <row r="41" spans="1:12">
      <c r="A41" s="4" t="s">
        <v>267</v>
      </c>
      <c r="D41" s="5" t="n">
        <v>2</v>
      </c>
    </row>
    <row r="42" spans="1:12">
      <c r="A42" s="4" t="s">
        <v>261</v>
      </c>
      <c r="D42" s="7" t="n">
        <v>45000</v>
      </c>
    </row>
    <row r="43" spans="1:12">
      <c r="A43" s="4" t="s">
        <v>268</v>
      </c>
      <c r="D43" s="5" t="n">
        <v>965000</v>
      </c>
    </row>
    <row r="44" spans="1:12">
      <c r="A44" s="4" t="s">
        <v>269</v>
      </c>
      <c r="D44" s="7" t="n">
        <v>215000</v>
      </c>
    </row>
    <row r="45" spans="1:12">
      <c r="A45" s="4" t="s">
        <v>95</v>
      </c>
      <c r="F45" s="7" t="n">
        <v>1200</v>
      </c>
      <c r="I45" s="7" t="n">
        <v>1200</v>
      </c>
    </row>
    <row r="46" spans="1:12">
      <c r="A46" s="4" t="s">
        <v>270</v>
      </c>
      <c r="F46" s="4" t="s">
        <v>271</v>
      </c>
      <c r="I46" s="4" t="s">
        <v>271</v>
      </c>
    </row>
    <row r="47" spans="1:12">
      <c r="A47" s="4" t="s">
        <v>272</v>
      </c>
    </row>
    <row r="48" spans="1:12">
      <c r="A48" s="3" t="s">
        <v>132</v>
      </c>
    </row>
    <row r="49" spans="1:12">
      <c r="A49" s="4" t="s">
        <v>273</v>
      </c>
      <c r="D49" s="5" t="n">
        <v>2</v>
      </c>
    </row>
    <row r="50" spans="1:12">
      <c r="A50" s="4" t="s">
        <v>274</v>
      </c>
    </row>
    <row r="51" spans="1:12">
      <c r="A51" s="3" t="s">
        <v>132</v>
      </c>
    </row>
    <row r="52" spans="1:12">
      <c r="A52" s="4" t="s">
        <v>257</v>
      </c>
      <c r="D52" s="5" t="n">
        <v>5</v>
      </c>
    </row>
    <row r="53" spans="1:12">
      <c r="A53" s="4" t="s">
        <v>260</v>
      </c>
      <c r="C53" s="5" t="n">
        <v>1</v>
      </c>
    </row>
    <row r="54" spans="1:12">
      <c r="A54" s="4" t="s">
        <v>95</v>
      </c>
      <c r="F54" s="7" t="n">
        <v>48300</v>
      </c>
      <c r="I54" s="7" t="n">
        <v>48300</v>
      </c>
    </row>
    <row r="55" spans="1:12">
      <c r="A55" s="4" t="s">
        <v>38</v>
      </c>
      <c r="F55" s="5" t="n">
        <v>5200</v>
      </c>
      <c r="I55" s="7" t="n">
        <v>5200</v>
      </c>
    </row>
    <row r="56" spans="1:12">
      <c r="A56" s="4" t="s">
        <v>245</v>
      </c>
      <c r="F56" s="7" t="n">
        <v>10000</v>
      </c>
    </row>
    <row r="57" spans="1:12">
      <c r="A57" s="4" t="s">
        <v>275</v>
      </c>
    </row>
    <row r="58" spans="1:12">
      <c r="A58" s="3" t="s">
        <v>132</v>
      </c>
    </row>
    <row r="59" spans="1:12">
      <c r="A59" s="4" t="s">
        <v>276</v>
      </c>
      <c r="D59" s="4" t="s">
        <v>277</v>
      </c>
    </row>
    <row r="60" spans="1:12">
      <c r="A60" s="4" t="s">
        <v>278</v>
      </c>
    </row>
    <row r="61" spans="1:12">
      <c r="A61" s="3" t="s">
        <v>132</v>
      </c>
    </row>
    <row r="62" spans="1:12">
      <c r="A62" s="4" t="s">
        <v>258</v>
      </c>
      <c r="D62" s="5" t="n">
        <v>3</v>
      </c>
    </row>
    <row r="63" spans="1:12">
      <c r="A63" s="4" t="s">
        <v>279</v>
      </c>
    </row>
    <row r="64" spans="1:12">
      <c r="A64" s="3" t="s">
        <v>132</v>
      </c>
    </row>
    <row r="65" spans="1:12">
      <c r="A65" s="4" t="s">
        <v>276</v>
      </c>
      <c r="D65" s="4" t="s">
        <v>277</v>
      </c>
    </row>
    <row r="66" spans="1:12">
      <c r="A66" s="4" t="s">
        <v>280</v>
      </c>
    </row>
    <row r="67" spans="1:12">
      <c r="A67" s="3" t="s">
        <v>132</v>
      </c>
    </row>
    <row r="68" spans="1:12">
      <c r="A68" s="4" t="s">
        <v>276</v>
      </c>
      <c r="D68" s="4" t="s">
        <v>281</v>
      </c>
    </row>
    <row r="69" spans="1:12">
      <c r="A69" s="4" t="s">
        <v>282</v>
      </c>
    </row>
    <row r="70" spans="1:12">
      <c r="A70" s="3" t="s">
        <v>132</v>
      </c>
    </row>
    <row r="71" spans="1:12">
      <c r="A71" s="4" t="s">
        <v>283</v>
      </c>
      <c r="E71" s="7" t="n">
        <v>18800</v>
      </c>
    </row>
    <row r="72" spans="1:12">
      <c r="A72" s="4" t="s">
        <v>261</v>
      </c>
      <c r="E72" s="5" t="n">
        <v>15000</v>
      </c>
    </row>
    <row r="73" spans="1:12">
      <c r="A73" s="4" t="s">
        <v>284</v>
      </c>
      <c r="E73" s="7" t="n">
        <v>3800</v>
      </c>
    </row>
    <row r="74" spans="1:12">
      <c r="A74" s="4" t="s">
        <v>285</v>
      </c>
      <c r="E74" s="4" t="s">
        <v>286</v>
      </c>
    </row>
    <row r="75" spans="1:12">
      <c r="A75" s="4" t="s">
        <v>287</v>
      </c>
      <c r="D75" s="5" t="n">
        <v>3</v>
      </c>
    </row>
    <row r="76" spans="1:12">
      <c r="A76" s="4" t="s">
        <v>288</v>
      </c>
      <c r="G76" s="5" t="n">
        <v>3100</v>
      </c>
      <c r="J76" s="5" t="n">
        <v>5900</v>
      </c>
    </row>
    <row r="77" spans="1:12">
      <c r="A77" s="4" t="s">
        <v>289</v>
      </c>
      <c r="E77" s="7" t="n">
        <v>1800</v>
      </c>
    </row>
    <row r="78" spans="1:12">
      <c r="A78" s="4" t="s">
        <v>290</v>
      </c>
    </row>
    <row r="79" spans="1:12">
      <c r="A79" s="3" t="s">
        <v>132</v>
      </c>
    </row>
    <row r="80" spans="1:12">
      <c r="A80" s="4" t="s">
        <v>71</v>
      </c>
      <c r="G80" s="7" t="n">
        <v>4500</v>
      </c>
      <c r="J80" s="7" t="n">
        <v>89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14"/>
  </cols>
  <sheetData>
    <row r="1" spans="1:4">
      <c r="A1" s="1" t="s">
        <v>291</v>
      </c>
      <c r="B1" s="2" t="s">
        <v>292</v>
      </c>
    </row>
    <row r="2" spans="1:4">
      <c r="B2" s="2" t="s">
        <v>293</v>
      </c>
      <c r="C2" s="2" t="s">
        <v>294</v>
      </c>
      <c r="D2" s="2" t="s">
        <v>2</v>
      </c>
    </row>
    <row r="3" spans="1:4">
      <c r="A3" s="4" t="s">
        <v>295</v>
      </c>
    </row>
    <row r="4" spans="1:4">
      <c r="A4" s="3" t="s">
        <v>134</v>
      </c>
    </row>
    <row r="5" spans="1:4">
      <c r="A5" s="4" t="s">
        <v>296</v>
      </c>
      <c r="C5" s="7" t="n">
        <v>5</v>
      </c>
    </row>
    <row r="6" spans="1:4">
      <c r="A6" s="4" t="s">
        <v>297</v>
      </c>
      <c r="C6" s="5" t="n">
        <v>3</v>
      </c>
    </row>
    <row r="7" spans="1:4">
      <c r="A7" s="4" t="s">
        <v>298</v>
      </c>
    </row>
    <row r="8" spans="1:4">
      <c r="A8" s="3" t="s">
        <v>134</v>
      </c>
    </row>
    <row r="9" spans="1:4">
      <c r="A9" s="4" t="s">
        <v>299</v>
      </c>
      <c r="C9" s="4" t="s">
        <v>300</v>
      </c>
    </row>
    <row r="10" spans="1:4">
      <c r="A10" s="4" t="s">
        <v>301</v>
      </c>
    </row>
    <row r="11" spans="1:4">
      <c r="A11" s="3" t="s">
        <v>134</v>
      </c>
    </row>
    <row r="12" spans="1:4">
      <c r="A12" s="4" t="s">
        <v>296</v>
      </c>
      <c r="B12" s="7" t="n">
        <v>5</v>
      </c>
    </row>
    <row r="13" spans="1:4">
      <c r="A13" s="4" t="s">
        <v>302</v>
      </c>
      <c r="B13" s="7" t="n">
        <v>5</v>
      </c>
    </row>
    <row r="14" spans="1:4">
      <c r="A14" s="4" t="s">
        <v>303</v>
      </c>
      <c r="D14" s="4" t="s">
        <v>304</v>
      </c>
    </row>
    <row r="15" spans="1:4">
      <c r="A15" s="4" t="s">
        <v>305</v>
      </c>
      <c r="D15" s="4" t="s">
        <v>306</v>
      </c>
    </row>
    <row r="16" spans="1:4">
      <c r="A16" s="4" t="s">
        <v>307</v>
      </c>
      <c r="D16" s="4" t="s">
        <v>3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21"/>
  </cols>
  <sheetData>
    <row r="1" spans="1:2">
      <c r="A1" s="1" t="s">
        <v>308</v>
      </c>
      <c r="B1" s="2" t="s">
        <v>188</v>
      </c>
    </row>
    <row r="2" spans="1:2">
      <c r="A2" s="3" t="s">
        <v>309</v>
      </c>
    </row>
    <row r="3" spans="1:2">
      <c r="A3" s="4" t="s">
        <v>310</v>
      </c>
      <c r="B3" s="10" t="n">
        <v>0.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1</v>
      </c>
      <c r="B1" s="2" t="s">
        <v>191</v>
      </c>
      <c r="C1" s="2" t="s">
        <v>2</v>
      </c>
      <c r="D1" s="2" t="s">
        <v>312</v>
      </c>
    </row>
    <row r="2" spans="1:4">
      <c r="A2" s="3" t="s">
        <v>136</v>
      </c>
    </row>
    <row r="3" spans="1:4">
      <c r="A3" s="4" t="s">
        <v>313</v>
      </c>
      <c r="D3" s="5" t="n">
        <v>1460084</v>
      </c>
    </row>
    <row r="4" spans="1:4">
      <c r="A4" s="4" t="s">
        <v>314</v>
      </c>
      <c r="C4" s="4" t="s">
        <v>304</v>
      </c>
    </row>
    <row r="5" spans="1:4">
      <c r="A5" s="4" t="s">
        <v>315</v>
      </c>
      <c r="B5" s="5" t="n">
        <v>1743101</v>
      </c>
    </row>
    <row r="6" spans="1:4">
      <c r="A6" s="4" t="s">
        <v>316</v>
      </c>
      <c r="C6" s="5" t="n">
        <v>218026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317</v>
      </c>
      <c r="B1" s="2" t="s">
        <v>1</v>
      </c>
    </row>
    <row r="2" spans="1:2">
      <c r="B2" s="2" t="s">
        <v>2</v>
      </c>
    </row>
    <row r="3" spans="1:2">
      <c r="A3" s="3" t="s">
        <v>136</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4</v>
      </c>
      <c r="B1" s="2" t="s">
        <v>1</v>
      </c>
    </row>
    <row r="2" spans="1:4">
      <c r="B2" s="2" t="s">
        <v>2</v>
      </c>
      <c r="C2" s="2" t="s">
        <v>69</v>
      </c>
      <c r="D2" s="2" t="s">
        <v>25</v>
      </c>
    </row>
    <row r="3" spans="1:4">
      <c r="A3" s="3" t="s">
        <v>136</v>
      </c>
    </row>
    <row r="4" spans="1:4">
      <c r="A4" s="4" t="s">
        <v>325</v>
      </c>
      <c r="B4" s="5" t="n">
        <v>0</v>
      </c>
      <c r="D4" s="5" t="n">
        <v>0</v>
      </c>
    </row>
    <row r="5" spans="1:4">
      <c r="A5" s="4" t="s">
        <v>326</v>
      </c>
      <c r="B5" s="7" t="n">
        <v>0</v>
      </c>
      <c r="C5" s="10" t="n">
        <v>0.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41439</v>
      </c>
      <c r="C4" s="7" t="n">
        <v>5890</v>
      </c>
      <c r="D4" s="7" t="n">
        <v>42393</v>
      </c>
      <c r="E4" s="7" t="n">
        <v>11730</v>
      </c>
    </row>
    <row r="5" spans="1:5">
      <c r="A5" s="3" t="s">
        <v>72</v>
      </c>
    </row>
    <row r="6" spans="1:5">
      <c r="A6" s="4" t="s">
        <v>73</v>
      </c>
      <c r="B6" s="5" t="n">
        <v>58573</v>
      </c>
      <c r="C6" s="5" t="n">
        <v>33271</v>
      </c>
      <c r="D6" s="5" t="n">
        <v>108527</v>
      </c>
      <c r="E6" s="5" t="n">
        <v>61758</v>
      </c>
    </row>
    <row r="7" spans="1:5">
      <c r="A7" s="4" t="s">
        <v>74</v>
      </c>
      <c r="B7" s="5" t="n">
        <v>12333</v>
      </c>
      <c r="C7" s="5" t="n">
        <v>6833</v>
      </c>
      <c r="D7" s="5" t="n">
        <v>22244</v>
      </c>
      <c r="E7" s="5" t="n">
        <v>12516</v>
      </c>
    </row>
    <row r="8" spans="1:5">
      <c r="A8" s="4" t="s">
        <v>75</v>
      </c>
      <c r="B8" s="5" t="n">
        <v>70906</v>
      </c>
      <c r="C8" s="5" t="n">
        <v>40104</v>
      </c>
      <c r="D8" s="5" t="n">
        <v>130771</v>
      </c>
      <c r="E8" s="5" t="n">
        <v>74274</v>
      </c>
    </row>
    <row r="9" spans="1:5">
      <c r="A9" s="3" t="s">
        <v>76</v>
      </c>
    </row>
    <row r="10" spans="1:5">
      <c r="A10" s="4" t="s">
        <v>77</v>
      </c>
      <c r="B10" s="5" t="n">
        <v>2442</v>
      </c>
      <c r="C10" s="5" t="n">
        <v>861</v>
      </c>
      <c r="D10" s="5" t="n">
        <v>4836</v>
      </c>
      <c r="E10" s="5" t="n">
        <v>1286</v>
      </c>
    </row>
    <row r="11" spans="1:5">
      <c r="A11" s="4" t="s">
        <v>78</v>
      </c>
      <c r="B11" s="5" t="n">
        <v>-23</v>
      </c>
      <c r="C11" s="5" t="n">
        <v>-59</v>
      </c>
      <c r="D11" s="5" t="n">
        <v>-55</v>
      </c>
      <c r="E11" s="5" t="n">
        <v>-131</v>
      </c>
    </row>
    <row r="12" spans="1:5">
      <c r="A12" s="4" t="s">
        <v>79</v>
      </c>
      <c r="B12" s="5" t="n">
        <v>2419</v>
      </c>
      <c r="C12" s="5" t="n">
        <v>802</v>
      </c>
      <c r="D12" s="5" t="n">
        <v>4781</v>
      </c>
      <c r="E12" s="5" t="n">
        <v>1155</v>
      </c>
    </row>
    <row r="13" spans="1:5">
      <c r="A13" s="4" t="s">
        <v>80</v>
      </c>
      <c r="B13" s="5" t="n">
        <v>-27048</v>
      </c>
      <c r="C13" s="5" t="n">
        <v>-33412</v>
      </c>
      <c r="D13" s="5" t="n">
        <v>-83597</v>
      </c>
      <c r="E13" s="5" t="n">
        <v>-61389</v>
      </c>
    </row>
    <row r="14" spans="1:5">
      <c r="A14" s="3" t="s">
        <v>81</v>
      </c>
    </row>
    <row r="15" spans="1:5">
      <c r="A15" s="4" t="s">
        <v>82</v>
      </c>
      <c r="B15" s="5" t="n">
        <v>210</v>
      </c>
      <c r="C15" s="5" t="n">
        <v>-200</v>
      </c>
      <c r="D15" s="5" t="n">
        <v>-112</v>
      </c>
      <c r="E15" s="5" t="n">
        <v>-296</v>
      </c>
    </row>
    <row r="16" spans="1:5">
      <c r="A16" s="4" t="s">
        <v>83</v>
      </c>
      <c r="B16" s="7" t="n">
        <v>-26838</v>
      </c>
      <c r="C16" s="7" t="n">
        <v>-33612</v>
      </c>
      <c r="D16" s="7" t="n">
        <v>-83709</v>
      </c>
      <c r="E16" s="7" t="n">
        <v>-61685</v>
      </c>
    </row>
    <row r="17" spans="1:5">
      <c r="A17" s="4" t="s">
        <v>84</v>
      </c>
      <c r="B17" s="9" t="n">
        <v>-0.62</v>
      </c>
      <c r="C17" s="9" t="n">
        <v>-0.86</v>
      </c>
      <c r="D17" s="9" t="n">
        <v>-1.91</v>
      </c>
      <c r="E17" s="9" t="n">
        <v>-1.71</v>
      </c>
    </row>
    <row r="18" spans="1:5">
      <c r="A18" s="4" t="s">
        <v>85</v>
      </c>
      <c r="B18" s="5" t="n">
        <v>43856</v>
      </c>
      <c r="C18" s="5" t="n">
        <v>38775</v>
      </c>
      <c r="D18" s="5" t="n">
        <v>43779</v>
      </c>
      <c r="E18" s="5" t="n">
        <v>3599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327</v>
      </c>
      <c r="B1" s="2" t="s">
        <v>1</v>
      </c>
      <c r="C1" s="2" t="s">
        <v>201</v>
      </c>
    </row>
    <row r="2" spans="1:3">
      <c r="B2" s="2" t="s">
        <v>2</v>
      </c>
      <c r="C2" s="2" t="s">
        <v>25</v>
      </c>
    </row>
    <row r="3" spans="1:3">
      <c r="A3" s="3" t="s">
        <v>328</v>
      </c>
    </row>
    <row r="4" spans="1:3">
      <c r="A4" s="4" t="s">
        <v>329</v>
      </c>
      <c r="B4" s="5" t="n">
        <v>3304166</v>
      </c>
    </row>
    <row r="5" spans="1:3">
      <c r="A5" s="4" t="s">
        <v>330</v>
      </c>
      <c r="B5" s="5" t="n">
        <v>1385450</v>
      </c>
    </row>
    <row r="6" spans="1:3">
      <c r="A6" s="4" t="s">
        <v>331</v>
      </c>
      <c r="B6" s="5" t="n">
        <v>-300676</v>
      </c>
    </row>
    <row r="7" spans="1:3">
      <c r="A7" s="4" t="s">
        <v>332</v>
      </c>
      <c r="B7" s="5" t="n">
        <v>-53585</v>
      </c>
    </row>
    <row r="8" spans="1:3">
      <c r="A8" s="4" t="s">
        <v>333</v>
      </c>
      <c r="B8" s="5" t="n">
        <v>4335355</v>
      </c>
      <c r="C8" s="5" t="n">
        <v>3304166</v>
      </c>
    </row>
    <row r="9" spans="1:3">
      <c r="A9" s="3" t="s">
        <v>334</v>
      </c>
    </row>
    <row r="10" spans="1:3">
      <c r="A10" s="4" t="s">
        <v>335</v>
      </c>
      <c r="B10" s="9" t="n">
        <v>22.45</v>
      </c>
    </row>
    <row r="11" spans="1:3">
      <c r="A11" s="4" t="s">
        <v>336</v>
      </c>
      <c r="B11" s="5" t="n">
        <v>81</v>
      </c>
    </row>
    <row r="12" spans="1:3">
      <c r="A12" s="4" t="s">
        <v>337</v>
      </c>
      <c r="B12" s="11" t="n">
        <v>14.28</v>
      </c>
    </row>
    <row r="13" spans="1:3">
      <c r="A13" s="4" t="s">
        <v>338</v>
      </c>
      <c r="B13" s="11" t="n">
        <v>50.65</v>
      </c>
    </row>
    <row r="14" spans="1:3">
      <c r="A14" s="4" t="s">
        <v>339</v>
      </c>
      <c r="B14" s="9" t="n">
        <v>41.38</v>
      </c>
      <c r="C14" s="9" t="n">
        <v>22.45</v>
      </c>
    </row>
    <row r="15" spans="1:3">
      <c r="A15" s="3" t="s">
        <v>340</v>
      </c>
    </row>
    <row r="16" spans="1:3">
      <c r="A16" s="4" t="s">
        <v>341</v>
      </c>
      <c r="B16" s="5" t="n">
        <v>1754466</v>
      </c>
    </row>
    <row r="17" spans="1:3">
      <c r="A17" s="4" t="s">
        <v>342</v>
      </c>
      <c r="B17" s="9" t="n">
        <v>18.1</v>
      </c>
    </row>
    <row r="18" spans="1:3">
      <c r="A18" s="4" t="s">
        <v>343</v>
      </c>
      <c r="B18" s="4" t="s">
        <v>344</v>
      </c>
      <c r="C18" s="4" t="s">
        <v>345</v>
      </c>
    </row>
    <row r="19" spans="1:3">
      <c r="A19" s="4" t="s">
        <v>346</v>
      </c>
      <c r="B19" s="4" t="s">
        <v>347</v>
      </c>
    </row>
    <row r="20" spans="1:3">
      <c r="A20" s="4" t="s">
        <v>348</v>
      </c>
      <c r="B20" s="7" t="n">
        <v>120869</v>
      </c>
      <c r="C20" s="7" t="n">
        <v>174985</v>
      </c>
    </row>
    <row r="21" spans="1:3">
      <c r="A21" s="4" t="s">
        <v>349</v>
      </c>
      <c r="B21" s="7" t="n">
        <v>810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15"/>
    <col customWidth="1" max="5" min="5" width="14"/>
  </cols>
  <sheetData>
    <row r="1" spans="1:5">
      <c r="A1" s="1" t="s">
        <v>350</v>
      </c>
      <c r="B1" s="2" t="s">
        <v>68</v>
      </c>
      <c r="D1" s="2" t="s">
        <v>1</v>
      </c>
    </row>
    <row r="2" spans="1:5">
      <c r="B2" s="2" t="s">
        <v>2</v>
      </c>
      <c r="C2" s="2" t="s">
        <v>69</v>
      </c>
      <c r="D2" s="2" t="s">
        <v>2</v>
      </c>
      <c r="E2" s="2" t="s">
        <v>69</v>
      </c>
    </row>
    <row r="3" spans="1:5">
      <c r="A3" s="3" t="s">
        <v>351</v>
      </c>
    </row>
    <row r="4" spans="1:5">
      <c r="A4" s="4" t="s">
        <v>352</v>
      </c>
      <c r="B4" s="4" t="s">
        <v>353</v>
      </c>
      <c r="C4" s="4" t="s">
        <v>354</v>
      </c>
      <c r="D4" s="4" t="s">
        <v>355</v>
      </c>
      <c r="E4" s="4" t="s">
        <v>356</v>
      </c>
    </row>
    <row r="5" spans="1:5">
      <c r="A5" s="4" t="s">
        <v>357</v>
      </c>
      <c r="B5" s="4" t="s">
        <v>358</v>
      </c>
      <c r="C5" s="4" t="s">
        <v>358</v>
      </c>
      <c r="D5" s="4" t="s">
        <v>358</v>
      </c>
      <c r="E5" s="4" t="s">
        <v>358</v>
      </c>
    </row>
    <row r="6" spans="1:5">
      <c r="A6" s="4" t="s">
        <v>359</v>
      </c>
      <c r="B6" s="4" t="s">
        <v>360</v>
      </c>
      <c r="C6" s="4" t="s">
        <v>361</v>
      </c>
      <c r="D6" s="4" t="s">
        <v>360</v>
      </c>
      <c r="E6" s="4" t="s">
        <v>360</v>
      </c>
    </row>
    <row r="7" spans="1:5">
      <c r="A7" s="4" t="s">
        <v>362</v>
      </c>
      <c r="B7" s="4" t="s">
        <v>363</v>
      </c>
      <c r="C7" s="4" t="s">
        <v>364</v>
      </c>
      <c r="D7" s="4" t="s">
        <v>365</v>
      </c>
      <c r="E7" s="4" t="s">
        <v>36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7</v>
      </c>
      <c r="B1" s="2" t="s">
        <v>68</v>
      </c>
      <c r="D1" s="2" t="s">
        <v>1</v>
      </c>
    </row>
    <row r="2" spans="1:5">
      <c r="B2" s="2" t="s">
        <v>2</v>
      </c>
      <c r="C2" s="2" t="s">
        <v>69</v>
      </c>
      <c r="D2" s="2" t="s">
        <v>2</v>
      </c>
      <c r="E2" s="2" t="s">
        <v>69</v>
      </c>
    </row>
    <row r="3" spans="1:5">
      <c r="A3" s="3" t="s">
        <v>340</v>
      </c>
    </row>
    <row r="4" spans="1:5">
      <c r="A4" s="4" t="s">
        <v>368</v>
      </c>
      <c r="B4" s="9" t="n">
        <v>50.88</v>
      </c>
      <c r="C4" s="9" t="n">
        <v>27.78</v>
      </c>
      <c r="D4" s="9" t="n">
        <v>51.91</v>
      </c>
      <c r="E4" s="9" t="n">
        <v>24.91</v>
      </c>
    </row>
    <row r="5" spans="1:5">
      <c r="A5" s="4" t="s">
        <v>369</v>
      </c>
      <c r="B5" s="10" t="n">
        <v>3.9</v>
      </c>
      <c r="C5" s="10" t="n">
        <v>2.7</v>
      </c>
      <c r="D5" s="10" t="n">
        <v>21.4</v>
      </c>
      <c r="E5" s="10" t="n">
        <v>6.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0</v>
      </c>
      <c r="B1" s="2" t="s">
        <v>68</v>
      </c>
      <c r="D1" s="2" t="s">
        <v>1</v>
      </c>
    </row>
    <row r="2" spans="1:5">
      <c r="B2" s="2" t="s">
        <v>2</v>
      </c>
      <c r="C2" s="2" t="s">
        <v>69</v>
      </c>
      <c r="D2" s="2" t="s">
        <v>2</v>
      </c>
      <c r="E2" s="2" t="s">
        <v>69</v>
      </c>
    </row>
    <row r="3" spans="1:5">
      <c r="A3" s="3" t="s">
        <v>371</v>
      </c>
    </row>
    <row r="4" spans="1:5">
      <c r="A4" s="4" t="s">
        <v>372</v>
      </c>
      <c r="B4" s="7" t="n">
        <v>7761</v>
      </c>
      <c r="C4" s="7" t="n">
        <v>2979</v>
      </c>
      <c r="D4" s="7" t="n">
        <v>13311</v>
      </c>
      <c r="E4" s="7" t="n">
        <v>5219</v>
      </c>
    </row>
    <row r="5" spans="1:5">
      <c r="A5" s="4" t="s">
        <v>73</v>
      </c>
    </row>
    <row r="6" spans="1:5">
      <c r="A6" s="3" t="s">
        <v>371</v>
      </c>
    </row>
    <row r="7" spans="1:5">
      <c r="A7" s="4" t="s">
        <v>372</v>
      </c>
      <c r="B7" s="5" t="n">
        <v>4272</v>
      </c>
      <c r="C7" s="5" t="n">
        <v>1498</v>
      </c>
      <c r="D7" s="5" t="n">
        <v>7284</v>
      </c>
      <c r="E7" s="5" t="n">
        <v>2622</v>
      </c>
    </row>
    <row r="8" spans="1:5">
      <c r="A8" s="4" t="s">
        <v>74</v>
      </c>
    </row>
    <row r="9" spans="1:5">
      <c r="A9" s="3" t="s">
        <v>371</v>
      </c>
    </row>
    <row r="10" spans="1:5">
      <c r="A10" s="4" t="s">
        <v>372</v>
      </c>
      <c r="B10" s="7" t="n">
        <v>3489</v>
      </c>
      <c r="C10" s="7" t="n">
        <v>1481</v>
      </c>
      <c r="D10" s="7" t="n">
        <v>6027</v>
      </c>
      <c r="E10" s="7" t="n">
        <v>259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6"/>
  </cols>
  <sheetData>
    <row r="1" spans="1:2">
      <c r="A1" s="1" t="s">
        <v>373</v>
      </c>
      <c r="B1" s="2" t="s">
        <v>1</v>
      </c>
    </row>
    <row r="2" spans="1:2">
      <c r="B2" s="2" t="s">
        <v>188</v>
      </c>
    </row>
    <row r="3" spans="1:2">
      <c r="A3" s="3" t="s">
        <v>136</v>
      </c>
    </row>
    <row r="4" spans="1:2">
      <c r="A4" s="4" t="s">
        <v>374</v>
      </c>
      <c r="B4" s="10" t="n">
        <v>92.09999999999999</v>
      </c>
    </row>
    <row r="5" spans="1:2">
      <c r="A5" s="4" t="s">
        <v>375</v>
      </c>
      <c r="B5" s="4" t="s">
        <v>3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77</v>
      </c>
      <c r="B1" s="2" t="s">
        <v>292</v>
      </c>
      <c r="C1" s="2" t="s">
        <v>1</v>
      </c>
    </row>
    <row r="2" spans="1:5">
      <c r="B2" s="2" t="s">
        <v>378</v>
      </c>
      <c r="C2" s="2" t="s">
        <v>2</v>
      </c>
      <c r="D2" s="2" t="s">
        <v>69</v>
      </c>
      <c r="E2" s="2" t="s">
        <v>191</v>
      </c>
    </row>
    <row r="3" spans="1:5">
      <c r="A3" s="3" t="s">
        <v>136</v>
      </c>
    </row>
    <row r="4" spans="1:5">
      <c r="A4" s="4" t="s">
        <v>379</v>
      </c>
      <c r="B4" s="5" t="n">
        <v>243347</v>
      </c>
    </row>
    <row r="5" spans="1:5">
      <c r="A5" s="4" t="s">
        <v>380</v>
      </c>
      <c r="B5" s="4" t="s">
        <v>306</v>
      </c>
    </row>
    <row r="6" spans="1:5">
      <c r="A6" s="4" t="s">
        <v>381</v>
      </c>
      <c r="E6" s="5" t="n">
        <v>435775</v>
      </c>
    </row>
    <row r="7" spans="1:5">
      <c r="A7" s="4" t="s">
        <v>382</v>
      </c>
      <c r="C7" s="5" t="n">
        <v>5572</v>
      </c>
      <c r="D7" s="5" t="n">
        <v>7703</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83</v>
      </c>
      <c r="B1" s="2" t="s">
        <v>1</v>
      </c>
    </row>
    <row r="2" spans="1:3">
      <c r="B2" s="2" t="s">
        <v>2</v>
      </c>
      <c r="C2" s="2" t="s">
        <v>69</v>
      </c>
    </row>
    <row r="3" spans="1:3">
      <c r="A3" s="4" t="s">
        <v>384</v>
      </c>
    </row>
    <row r="4" spans="1:3">
      <c r="A4" s="3" t="s">
        <v>385</v>
      </c>
    </row>
    <row r="5" spans="1:3">
      <c r="A5" s="4" t="s">
        <v>385</v>
      </c>
      <c r="B5" s="5" t="n">
        <v>4335355</v>
      </c>
      <c r="C5" s="5" t="n">
        <v>339648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6</v>
      </c>
      <c r="B1" s="2" t="s">
        <v>68</v>
      </c>
      <c r="D1" s="2" t="s">
        <v>1</v>
      </c>
    </row>
    <row r="2" spans="1:5">
      <c r="B2" s="2" t="s">
        <v>2</v>
      </c>
      <c r="C2" s="2" t="s">
        <v>69</v>
      </c>
      <c r="D2" s="2" t="s">
        <v>2</v>
      </c>
      <c r="E2" s="2" t="s">
        <v>69</v>
      </c>
    </row>
    <row r="3" spans="1:5">
      <c r="A3" s="3" t="s">
        <v>138</v>
      </c>
    </row>
    <row r="4" spans="1:5">
      <c r="A4" s="4" t="s">
        <v>387</v>
      </c>
      <c r="B4" s="5" t="n">
        <v>43856352</v>
      </c>
      <c r="C4" s="5" t="n">
        <v>38774591</v>
      </c>
      <c r="D4" s="5" t="n">
        <v>43778720</v>
      </c>
      <c r="E4" s="5" t="n">
        <v>35997572</v>
      </c>
    </row>
    <row r="5" spans="1:5">
      <c r="A5" s="4" t="s">
        <v>388</v>
      </c>
      <c r="B5" s="5" t="n">
        <v>43856352</v>
      </c>
      <c r="C5" s="5" t="n">
        <v>38774591</v>
      </c>
      <c r="D5" s="5" t="n">
        <v>43778720</v>
      </c>
      <c r="E5" s="5" t="n">
        <v>3599757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3"/>
    <col customWidth="1" max="2" min="2" width="30"/>
    <col customWidth="1" max="3" min="3" width="24"/>
    <col customWidth="1" max="4" min="4" width="21"/>
    <col customWidth="1" max="5" min="5" width="21"/>
  </cols>
  <sheetData>
    <row r="1" spans="1:5">
      <c r="A1" s="1" t="s">
        <v>389</v>
      </c>
      <c r="B1" s="2" t="s">
        <v>390</v>
      </c>
      <c r="C1" s="2" t="s">
        <v>391</v>
      </c>
      <c r="D1" s="2" t="s">
        <v>392</v>
      </c>
      <c r="E1" s="2" t="s">
        <v>188</v>
      </c>
    </row>
    <row r="2" spans="1:5">
      <c r="A2" s="3" t="s">
        <v>393</v>
      </c>
    </row>
    <row r="3" spans="1:5">
      <c r="A3" s="4" t="s">
        <v>394</v>
      </c>
      <c r="E3" s="10" t="n">
        <v>6.9</v>
      </c>
    </row>
    <row r="4" spans="1:5">
      <c r="A4" s="4" t="s">
        <v>395</v>
      </c>
    </row>
    <row r="5" spans="1:5">
      <c r="A5" s="3" t="s">
        <v>393</v>
      </c>
    </row>
    <row r="6" spans="1:5">
      <c r="A6" s="4" t="s">
        <v>396</v>
      </c>
      <c r="C6" s="5" t="n">
        <v>38500</v>
      </c>
    </row>
    <row r="7" spans="1:5">
      <c r="A7" s="4" t="s">
        <v>397</v>
      </c>
      <c r="C7" s="4" t="s">
        <v>398</v>
      </c>
    </row>
    <row r="8" spans="1:5">
      <c r="A8" s="4" t="s">
        <v>394</v>
      </c>
      <c r="C8" s="10" t="n">
        <v>17.8</v>
      </c>
    </row>
    <row r="9" spans="1:5">
      <c r="A9" s="4" t="s">
        <v>399</v>
      </c>
      <c r="C9" s="4" t="s">
        <v>400</v>
      </c>
    </row>
    <row r="10" spans="1:5">
      <c r="A10" s="4" t="s">
        <v>401</v>
      </c>
      <c r="C10" s="10" t="n">
        <v>2.3</v>
      </c>
    </row>
    <row r="11" spans="1:5">
      <c r="A11" s="4" t="s">
        <v>402</v>
      </c>
      <c r="C11" s="12" t="n">
        <v>2.8</v>
      </c>
    </row>
    <row r="12" spans="1:5">
      <c r="A12" s="4" t="s">
        <v>403</v>
      </c>
      <c r="C12" s="12" t="n">
        <v>4.3</v>
      </c>
    </row>
    <row r="13" spans="1:5">
      <c r="A13" s="4" t="s">
        <v>404</v>
      </c>
      <c r="C13" s="10" t="n">
        <v>1.3</v>
      </c>
    </row>
    <row r="14" spans="1:5">
      <c r="A14" s="4" t="s">
        <v>405</v>
      </c>
      <c r="D14" s="10" t="n">
        <v>8.199999999999999</v>
      </c>
    </row>
    <row r="15" spans="1:5">
      <c r="A15" s="4" t="s">
        <v>406</v>
      </c>
      <c r="D15" s="4" t="s">
        <v>407</v>
      </c>
    </row>
    <row r="16" spans="1:5">
      <c r="A16" s="4" t="s">
        <v>408</v>
      </c>
      <c r="E16" s="10" t="n">
        <v>0.7</v>
      </c>
    </row>
    <row r="17" spans="1:5">
      <c r="A17" s="4" t="s">
        <v>409</v>
      </c>
    </row>
    <row r="18" spans="1:5">
      <c r="A18" s="3" t="s">
        <v>393</v>
      </c>
    </row>
    <row r="19" spans="1:5">
      <c r="A19" s="4" t="s">
        <v>396</v>
      </c>
      <c r="B19" s="5" t="n">
        <v>99833</v>
      </c>
    </row>
    <row r="20" spans="1:5">
      <c r="A20" s="4" t="s">
        <v>410</v>
      </c>
      <c r="B20" s="5" t="n">
        <v>2</v>
      </c>
    </row>
    <row r="21" spans="1:5">
      <c r="A21" s="4" t="s">
        <v>397</v>
      </c>
      <c r="B21" s="4" t="s">
        <v>398</v>
      </c>
    </row>
    <row r="22" spans="1:5">
      <c r="A22" s="4" t="s">
        <v>401</v>
      </c>
      <c r="B22" s="10" t="n">
        <v>7.7</v>
      </c>
    </row>
    <row r="23" spans="1:5">
      <c r="A23" s="4" t="s">
        <v>402</v>
      </c>
      <c r="B23" s="12" t="n">
        <v>10.6</v>
      </c>
    </row>
    <row r="24" spans="1:5">
      <c r="A24" s="4" t="s">
        <v>404</v>
      </c>
      <c r="B24" s="12" t="n">
        <v>3.5</v>
      </c>
    </row>
    <row r="25" spans="1:5">
      <c r="A25" s="4" t="s">
        <v>411</v>
      </c>
      <c r="B25" s="10" t="n">
        <v>14.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412</v>
      </c>
      <c r="B1" s="2" t="s">
        <v>68</v>
      </c>
      <c r="D1" s="2" t="s">
        <v>1</v>
      </c>
    </row>
    <row r="2" spans="1:5">
      <c r="B2" s="2" t="s">
        <v>2</v>
      </c>
      <c r="C2" s="2" t="s">
        <v>69</v>
      </c>
      <c r="D2" s="2" t="s">
        <v>2</v>
      </c>
      <c r="E2" s="2" t="s">
        <v>69</v>
      </c>
    </row>
    <row r="3" spans="1:5">
      <c r="A3" s="3" t="s">
        <v>393</v>
      </c>
    </row>
    <row r="4" spans="1:5">
      <c r="A4" s="4" t="s">
        <v>413</v>
      </c>
      <c r="B4" s="10" t="n">
        <v>1.7</v>
      </c>
      <c r="C4" s="10" t="n">
        <v>1.1</v>
      </c>
      <c r="D4" s="10" t="n">
        <v>3.9</v>
      </c>
      <c r="E4" s="10" t="n">
        <v>1.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69</v>
      </c>
    </row>
    <row r="3" spans="1:3">
      <c r="A3" s="3" t="s">
        <v>87</v>
      </c>
    </row>
    <row r="4" spans="1:3">
      <c r="A4" s="4" t="s">
        <v>80</v>
      </c>
      <c r="B4" s="7" t="n">
        <v>-83597</v>
      </c>
      <c r="C4" s="7" t="n">
        <v>-61389</v>
      </c>
    </row>
    <row r="5" spans="1:3">
      <c r="A5" s="3" t="s">
        <v>88</v>
      </c>
    </row>
    <row r="6" spans="1:3">
      <c r="A6" s="4" t="s">
        <v>89</v>
      </c>
      <c r="B6" s="5" t="n">
        <v>1913</v>
      </c>
      <c r="C6" s="5" t="n">
        <v>791</v>
      </c>
    </row>
    <row r="7" spans="1:3">
      <c r="A7" s="4" t="s">
        <v>90</v>
      </c>
      <c r="B7" s="5" t="n">
        <v>8</v>
      </c>
      <c r="C7" s="5" t="n">
        <v>19</v>
      </c>
    </row>
    <row r="8" spans="1:3">
      <c r="A8" s="4" t="s">
        <v>91</v>
      </c>
      <c r="B8" s="5" t="n">
        <v>13311</v>
      </c>
      <c r="C8" s="5" t="n">
        <v>5219</v>
      </c>
    </row>
    <row r="9" spans="1:3">
      <c r="A9" s="4" t="s">
        <v>92</v>
      </c>
      <c r="B9" s="5" t="n">
        <v>-1675</v>
      </c>
      <c r="C9" s="5" t="n">
        <v>76</v>
      </c>
    </row>
    <row r="10" spans="1:3">
      <c r="A10" s="3" t="s">
        <v>93</v>
      </c>
    </row>
    <row r="11" spans="1:3">
      <c r="A11" s="4" t="s">
        <v>94</v>
      </c>
      <c r="C11" s="5" t="n">
        <v>502</v>
      </c>
    </row>
    <row r="12" spans="1:3">
      <c r="A12" s="4" t="s">
        <v>29</v>
      </c>
      <c r="B12" s="5" t="n">
        <v>3088</v>
      </c>
      <c r="C12" s="5" t="n">
        <v>-2608</v>
      </c>
    </row>
    <row r="13" spans="1:3">
      <c r="A13" s="4" t="s">
        <v>33</v>
      </c>
      <c r="B13" s="5" t="n">
        <v>-3584</v>
      </c>
      <c r="C13" s="5" t="n">
        <v>4</v>
      </c>
    </row>
    <row r="14" spans="1:3">
      <c r="A14" s="4" t="s">
        <v>36</v>
      </c>
      <c r="B14" s="5" t="n">
        <v>-785</v>
      </c>
      <c r="C14" s="5" t="n">
        <v>297</v>
      </c>
    </row>
    <row r="15" spans="1:3">
      <c r="A15" s="4" t="s">
        <v>37</v>
      </c>
      <c r="B15" s="5" t="n">
        <v>11595</v>
      </c>
      <c r="C15" s="5" t="n">
        <v>3953</v>
      </c>
    </row>
    <row r="16" spans="1:3">
      <c r="A16" s="4" t="s">
        <v>95</v>
      </c>
      <c r="B16" s="5" t="n">
        <v>7607</v>
      </c>
      <c r="C16" s="5" t="n">
        <v>-5830</v>
      </c>
    </row>
    <row r="17" spans="1:3">
      <c r="A17" s="4" t="s">
        <v>96</v>
      </c>
      <c r="B17" s="5" t="n">
        <v>-303</v>
      </c>
      <c r="C17" s="5" t="n">
        <v>369</v>
      </c>
    </row>
    <row r="18" spans="1:3">
      <c r="A18" s="4" t="s">
        <v>97</v>
      </c>
      <c r="B18" s="5" t="n">
        <v>-52422</v>
      </c>
      <c r="C18" s="5" t="n">
        <v>-58597</v>
      </c>
    </row>
    <row r="19" spans="1:3">
      <c r="A19" s="3" t="s">
        <v>98</v>
      </c>
    </row>
    <row r="20" spans="1:3">
      <c r="A20" s="4" t="s">
        <v>99</v>
      </c>
      <c r="B20" s="5" t="n">
        <v>-9634</v>
      </c>
      <c r="C20" s="5" t="n">
        <v>-457</v>
      </c>
    </row>
    <row r="21" spans="1:3">
      <c r="A21" s="4" t="s">
        <v>100</v>
      </c>
      <c r="B21" s="5" t="n">
        <v>-489285</v>
      </c>
      <c r="C21" s="5" t="n">
        <v>-209892</v>
      </c>
    </row>
    <row r="22" spans="1:3">
      <c r="A22" s="4" t="s">
        <v>101</v>
      </c>
      <c r="B22" s="5" t="n">
        <v>265000</v>
      </c>
      <c r="C22" s="5" t="n">
        <v>96000</v>
      </c>
    </row>
    <row r="23" spans="1:3">
      <c r="A23" s="4" t="s">
        <v>102</v>
      </c>
      <c r="B23" s="5" t="n">
        <v>-233919</v>
      </c>
      <c r="C23" s="5" t="n">
        <v>-114349</v>
      </c>
    </row>
    <row r="24" spans="1:3">
      <c r="A24" s="3" t="s">
        <v>103</v>
      </c>
    </row>
    <row r="25" spans="1:3">
      <c r="A25" s="4" t="s">
        <v>104</v>
      </c>
      <c r="B25" s="5" t="n">
        <v>-833</v>
      </c>
      <c r="C25" s="5" t="n">
        <v>-1417</v>
      </c>
    </row>
    <row r="26" spans="1:3">
      <c r="A26" s="4" t="s">
        <v>105</v>
      </c>
      <c r="B26" s="5" t="n">
        <v>-39</v>
      </c>
    </row>
    <row r="27" spans="1:3">
      <c r="A27" s="4" t="s">
        <v>106</v>
      </c>
      <c r="B27" s="5" t="n">
        <v>-281</v>
      </c>
      <c r="C27" s="5" t="n">
        <v>-716</v>
      </c>
    </row>
    <row r="28" spans="1:3">
      <c r="A28" s="4" t="s">
        <v>107</v>
      </c>
      <c r="C28" s="5" t="n">
        <v>216200</v>
      </c>
    </row>
    <row r="29" spans="1:3">
      <c r="A29" s="4" t="s">
        <v>108</v>
      </c>
      <c r="B29" s="5" t="n">
        <v>4730</v>
      </c>
      <c r="C29" s="5" t="n">
        <v>1656</v>
      </c>
    </row>
    <row r="30" spans="1:3">
      <c r="A30" s="4" t="s">
        <v>109</v>
      </c>
      <c r="B30" s="5" t="n">
        <v>3577</v>
      </c>
      <c r="C30" s="5" t="n">
        <v>215723</v>
      </c>
    </row>
    <row r="31" spans="1:3">
      <c r="A31" s="4" t="s">
        <v>110</v>
      </c>
      <c r="B31" s="5" t="n">
        <v>-282764</v>
      </c>
      <c r="C31" s="5" t="n">
        <v>42777</v>
      </c>
    </row>
    <row r="32" spans="1:3">
      <c r="A32" s="4" t="s">
        <v>111</v>
      </c>
      <c r="B32" s="5" t="n">
        <v>405072</v>
      </c>
      <c r="C32" s="5" t="n">
        <v>53336</v>
      </c>
    </row>
    <row r="33" spans="1:3">
      <c r="A33" s="4" t="s">
        <v>112</v>
      </c>
      <c r="B33" s="5" t="n">
        <v>122308</v>
      </c>
      <c r="C33" s="5" t="n">
        <v>96113</v>
      </c>
    </row>
    <row r="34" spans="1:3">
      <c r="A34" s="3" t="s">
        <v>113</v>
      </c>
    </row>
    <row r="35" spans="1:3">
      <c r="A35" s="4" t="s">
        <v>114</v>
      </c>
      <c r="C35" s="5" t="n">
        <v>306</v>
      </c>
    </row>
    <row r="36" spans="1:3">
      <c r="A36" s="4" t="s">
        <v>115</v>
      </c>
      <c r="B36" s="5" t="n">
        <v>2114</v>
      </c>
      <c r="C36" s="5" t="n">
        <v>1920</v>
      </c>
    </row>
    <row r="37" spans="1:3">
      <c r="A37" s="4" t="s">
        <v>116</v>
      </c>
      <c r="B37" s="7" t="n">
        <v>31</v>
      </c>
      <c r="C37" s="7" t="n">
        <v>9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7</v>
      </c>
      <c r="B1" s="2" t="s">
        <v>2</v>
      </c>
      <c r="C1" s="2" t="s">
        <v>25</v>
      </c>
      <c r="D1" s="2" t="s">
        <v>69</v>
      </c>
      <c r="E1" s="2" t="s">
        <v>118</v>
      </c>
    </row>
    <row r="2" spans="1:5">
      <c r="A2" s="3" t="s">
        <v>119</v>
      </c>
    </row>
    <row r="3" spans="1:5">
      <c r="A3" s="4" t="s">
        <v>27</v>
      </c>
      <c r="B3" s="7" t="n">
        <v>117751</v>
      </c>
      <c r="C3" s="7" t="n">
        <v>400304</v>
      </c>
      <c r="D3" s="7" t="n">
        <v>91346</v>
      </c>
    </row>
    <row r="4" spans="1:5">
      <c r="A4" s="4" t="s">
        <v>32</v>
      </c>
      <c r="B4" s="5" t="n">
        <v>4557</v>
      </c>
      <c r="D4" s="5" t="n">
        <v>4767</v>
      </c>
    </row>
    <row r="5" spans="1:5">
      <c r="A5" s="4" t="s">
        <v>120</v>
      </c>
      <c r="B5" s="7" t="n">
        <v>122308</v>
      </c>
      <c r="C5" s="7" t="n">
        <v>405072</v>
      </c>
      <c r="D5" s="7" t="n">
        <v>96113</v>
      </c>
      <c r="E5" s="7" t="n">
        <v>5333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2</v>
      </c>
    </row>
    <row r="4" spans="1:2">
      <c r="A4" s="4" t="s">
        <v>124</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6</v>
      </c>
      <c r="B1" s="2" t="s">
        <v>1</v>
      </c>
    </row>
    <row r="2" spans="1:2">
      <c r="B2" s="2" t="s">
        <v>2</v>
      </c>
    </row>
    <row r="3" spans="1:2">
      <c r="A3" s="3" t="s">
        <v>122</v>
      </c>
    </row>
    <row r="4" spans="1:2">
      <c r="A4" s="4" t="s">
        <v>126</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1T16:31:45Z</dcterms:created>
  <dcterms:modified xmlns:dcterms="http://purl.org/dc/terms/" xmlns:xsi="http://www.w3.org/2001/XMLSchema-instance" xsi:type="dcterms:W3CDTF">2018-08-01T16:31:45Z</dcterms:modified>
</cp:coreProperties>
</file>